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Business" sheetId="10" r:id="rId10"/>
    <s:sheet name="Basis of Presentation" sheetId="11" r:id="rId11"/>
    <s:sheet name="Agreements and Transactions wit" sheetId="12" r:id="rId12"/>
    <s:sheet name="Net Investment in Hotels and Re" sheetId="13" r:id="rId13"/>
    <s:sheet name="Equity Investment in Real Estat" sheetId="14" r:id="rId14"/>
    <s:sheet name="Intangible Assets and Liabiliti" sheetId="15" r:id="rId15"/>
    <s:sheet name="Fair Value Measurements" sheetId="16" r:id="rId16"/>
    <s:sheet name="Risk Management and Use of Deri" sheetId="17" r:id="rId17"/>
    <s:sheet name="Debt" sheetId="18" r:id="rId18"/>
    <s:sheet name="Commitments and Contingencies" sheetId="19" r:id="rId19"/>
    <s:sheet name="Equity" sheetId="20" r:id="rId20"/>
    <s:sheet name="Basis of Presentation (Policies" sheetId="21" r:id="rId21"/>
    <s:sheet name="Agreements and Transactions w22" sheetId="22" r:id="rId22"/>
    <s:sheet name="Net Investment in Hotels and 23" sheetId="23" r:id="rId23"/>
    <s:sheet name="Equity Investment in Real Est24" sheetId="24" r:id="rId24"/>
    <s:sheet name="Intangible Assets and Liabili25" sheetId="25" r:id="rId25"/>
    <s:sheet name="Risk Management and Use of De26" sheetId="26" r:id="rId26"/>
    <s:sheet name="Debt (Tables)" sheetId="27" r:id="rId27"/>
    <s:sheet name="Commitments and Contingencies (" sheetId="28" r:id="rId28"/>
    <s:sheet name="Business (Narratives) (Details)" sheetId="29" r:id="rId29"/>
    <s:sheet name="Basis of Presentation Basis of " sheetId="30" r:id="rId30"/>
    <s:sheet name="Agreements and Transactions w31" sheetId="31" r:id="rId31"/>
    <s:sheet name="Agreements and Transactions w32" sheetId="32" r:id="rId32"/>
    <s:sheet name="Agreements and Transactions w33" sheetId="33" r:id="rId33"/>
    <s:sheet name="Net Investment in Hotels and 34" sheetId="34" r:id="rId34"/>
    <s:sheet name="Net Investment in Hotels and 35" sheetId="35" r:id="rId35"/>
    <s:sheet name="Net Investment in Hotels and 36" sheetId="36" r:id="rId36"/>
    <s:sheet name="Net Investment in Hotels and 37" sheetId="37" r:id="rId37"/>
    <s:sheet name="Net Investment in Hotels and 38" sheetId="38" r:id="rId38"/>
    <s:sheet name="Equity Investment in Real Est39" sheetId="39" r:id="rId39"/>
    <s:sheet name="Equity Investment in Real Est40" sheetId="40" r:id="rId40"/>
    <s:sheet name="Equity Investment in Real Est41" sheetId="41" r:id="rId41"/>
    <s:sheet name="Intangible Assets and Liabili42" sheetId="42" r:id="rId42"/>
    <s:sheet name="Intangible Assets and Liabili43" sheetId="43" r:id="rId43"/>
    <s:sheet name="Intangible Assets and Liabili44" sheetId="44" r:id="rId44"/>
    <s:sheet name="Fair Value Measurements (Narrat" sheetId="45" r:id="rId45"/>
    <s:sheet name="Risk Management and Use of De46" sheetId="46" r:id="rId46"/>
    <s:sheet name="Risk Management and Use of De47" sheetId="47" r:id="rId47"/>
    <s:sheet name="Risk Management and Use of De48" sheetId="48" r:id="rId48"/>
    <s:sheet name="Debt (Narrative) (Details)" sheetId="49" r:id="rId49"/>
    <s:sheet name="Debt (Details 1)" sheetId="50" r:id="rId50"/>
    <s:sheet name="Debt (Details 2)" sheetId="51" r:id="rId51"/>
    <s:sheet name="Commitments and Contingencies52" sheetId="52" r:id="rId52"/>
    <s:sheet name="Commitments and Contingencies53" sheetId="53" r:id="rId53"/>
    <s:sheet name="Commitments and Contingencies54" sheetId="54" r:id="rId54"/>
    <s:sheet name="Equity (Narrative) (Details)" sheetId="55" r:id="rId55"/>
  </s:sheets>
  <s:definedNames/>
  <s:calcPr calcId="124519" calcMode="auto" fullCalcOnLoad="1"/>
</s:workbook>
</file>

<file path=xl/sharedStrings.xml><?xml version="1.0" encoding="utf-8"?>
<sst xmlns="http://schemas.openxmlformats.org/spreadsheetml/2006/main" uniqueCount="691">
  <si>
    <t>Document and Entity Information - shares</t>
  </si>
  <si>
    <t>6 Months Ended</t>
  </si>
  <si>
    <t>Jun. 30, 2015</t>
  </si>
  <si>
    <t>Aug. 07, 2015</t>
  </si>
  <si>
    <t>Document Entity Information [Abstract]</t>
  </si>
  <si>
    <t>Document Type</t>
  </si>
  <si>
    <t>10-Q</t>
  </si>
  <si>
    <t>Document Period End Date</t>
  </si>
  <si>
    <t>Jun. 30,
		2015</t>
  </si>
  <si>
    <t>Amendment Flag</t>
  </si>
  <si>
    <t>false</t>
  </si>
  <si>
    <t>Document Fiscal Period Focus</t>
  </si>
  <si>
    <t>Q2</t>
  </si>
  <si>
    <t>Document Fiscal Year Focus</t>
  </si>
  <si>
    <t>Current Fiscal Year End Date</t>
  </si>
  <si>
    <t>--12-31</t>
  </si>
  <si>
    <t>Entity Central Index Key</t>
  </si>
  <si>
    <t>Entity Current Reporting Status</t>
  </si>
  <si>
    <t>Yes</t>
  </si>
  <si>
    <t>Entity Registrant Name</t>
  </si>
  <si>
    <t>Carey Watermark Investors Inc</t>
  </si>
  <si>
    <t>Entity Voluntary Filers</t>
  </si>
  <si>
    <t>No</t>
  </si>
  <si>
    <t>Entity Well-known Seasoned Issuer</t>
  </si>
  <si>
    <t>Entity Filer Category</t>
  </si>
  <si>
    <t>Non-accelerated Filer</t>
  </si>
  <si>
    <t>Entity Common Stock, Shares Outstanding</t>
  </si>
  <si>
    <t>Consolidated Balance Sheets (Unaudited) - USD ($) $ in Thousands</t>
  </si>
  <si>
    <t>Dec. 31, 2014</t>
  </si>
  <si>
    <t>Investments in real estate:</t>
  </si>
  <si>
    <t>Hotels, at cost</t>
  </si>
  <si>
    <t>Accumulated depreciation</t>
  </si>
  <si>
    <t>Net investments in hotels</t>
  </si>
  <si>
    <t>Equity investments in real estate</t>
  </si>
  <si>
    <t>Cash</t>
  </si>
  <si>
    <t>Intangible assets, net</t>
  </si>
  <si>
    <t>Accounts receivable</t>
  </si>
  <si>
    <t>Restricted cash</t>
  </si>
  <si>
    <t>Other assets</t>
  </si>
  <si>
    <t>Total assets</t>
  </si>
  <si>
    <t>Liabilities:</t>
  </si>
  <si>
    <t>Non-recourse debt</t>
  </si>
  <si>
    <t>Accounts payable, accrued expenses and other liabilities</t>
  </si>
  <si>
    <t>Due to related parties and affiliates</t>
  </si>
  <si>
    <t>Distributions payable</t>
  </si>
  <si>
    <t>Total liabilities</t>
  </si>
  <si>
    <t>Commitments and contingencies (Note 10)</t>
  </si>
  <si>
    <t>CWI stockholders’ equity:</t>
  </si>
  <si>
    <t>Common stock, $0.001 par value; 300,000,000 shares authorized; 131,541,891 and 129,395,679 shares issued, respectively; and 130,873,237 and 129,083,977 shares outstanding, respectively</t>
  </si>
  <si>
    <t>Additional paid-in capital</t>
  </si>
  <si>
    <t>Distributions and accumulated losses</t>
  </si>
  <si>
    <t>Accumulated other comprehensive loss</t>
  </si>
  <si>
    <t>Less: treasury stock at cost, 668,654 and 311,702 shares, respectively</t>
  </si>
  <si>
    <t>Total CWI stockholders’ equity</t>
  </si>
  <si>
    <t>Noncontrolling interests</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Jun. 30, 2014</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t>
  </si>
  <si>
    <t>Acquisition-related expenses</t>
  </si>
  <si>
    <t>Corporate general and administrative expenses</t>
  </si>
  <si>
    <t>Asset management fees to affiliate and other expenses</t>
  </si>
  <si>
    <t>Total Other Operating Expenses</t>
  </si>
  <si>
    <t>Operating Income (Loss)</t>
  </si>
  <si>
    <t>Other Income and (Expenses)</t>
  </si>
  <si>
    <t>Interest expense</t>
  </si>
  <si>
    <t>Equity in earnings of equity method investments in real estate</t>
  </si>
  <si>
    <t>Net gain on extinguishment of debt (Note 9)</t>
  </si>
  <si>
    <t>Other income</t>
  </si>
  <si>
    <t>Other (Expenses) and Income, Total</t>
  </si>
  <si>
    <t>Income (Loss) from Operations Before Income Taxes</t>
  </si>
  <si>
    <t>Provision for income taxes</t>
  </si>
  <si>
    <t>Net Loss</t>
  </si>
  <si>
    <t>Loss (income) attributable to noncontrolling interests (inclusive of Available Cash Distributions to a related party of $2,045, $108, $3,892 and $1,055, respectively)</t>
  </si>
  <si>
    <t>Net Income (Loss) Attributable to CWI Stockholders</t>
  </si>
  <si>
    <t>Basic and Diluted Income (Loss) Per Share</t>
  </si>
  <si>
    <t>Basic and Diluted Weighted-Average Shares Outstanding</t>
  </si>
  <si>
    <t>Distributions Declared Per Share</t>
  </si>
  <si>
    <t>Consolidated Statements Of Operations (Unaudited) (Parenthetical) - USD ($) $ in Thousands</t>
  </si>
  <si>
    <t>Income Statement [Abstract]</t>
  </si>
  <si>
    <t>Available Cash Distribution</t>
  </si>
  <si>
    <t>Consolidated Statements of Comprehensive Income (Loss) (Unaudited) - USD ($) $ in Thousands</t>
  </si>
  <si>
    <t>Accumulated Other Comprehensive Income (Loss) [Line Items]</t>
  </si>
  <si>
    <t>Other Comprehensive Income (Loss)</t>
  </si>
  <si>
    <t>Other comprehensive loss before reclassifications — unrealized loss on derivative instruments</t>
  </si>
  <si>
    <t>Comprehensive Income (Loss)</t>
  </si>
  <si>
    <t>Amounts Attributable to Noncontrolling Interests</t>
  </si>
  <si>
    <t>Net loss (income)</t>
  </si>
  <si>
    <t>Change in unrealized (gain) loss on derivative instruments</t>
  </si>
  <si>
    <t>Comprehensive loss attributable to noncontrolling interests</t>
  </si>
  <si>
    <t>Comprehensive Income (Loss) Attributable to CWI Stockholders</t>
  </si>
  <si>
    <t>Amounts reclassified from accumulated other comprehensive (loss) income</t>
  </si>
  <si>
    <t>Net (loss) income from equity investments</t>
  </si>
  <si>
    <t>Consolidated Statements of Equity (Unaudited) - USD ($) $ in Thousands</t>
  </si>
  <si>
    <t>Total</t>
  </si>
  <si>
    <t>Common Stock</t>
  </si>
  <si>
    <t>Additional Paid In Capital</t>
  </si>
  <si>
    <t>Distributions and Accumulated Losses</t>
  </si>
  <si>
    <t>Accumulated Other Comprehensive Loss</t>
  </si>
  <si>
    <t>Treasury Stock</t>
  </si>
  <si>
    <t>Total CWI 1 Stockholders</t>
  </si>
  <si>
    <t>Noncontrolling Interest</t>
  </si>
  <si>
    <t>Net Income (Loss) Attributable to Parent</t>
  </si>
  <si>
    <t>Beginning equity balance, value at Dec. 31, 2013</t>
  </si>
  <si>
    <t>Beginning equity balance, shares at Dec. 31, 2013</t>
  </si>
  <si>
    <t>Stockholders' Equity</t>
  </si>
  <si>
    <t>Shares issued net of offering costs, value</t>
  </si>
  <si>
    <t>Shares issued, net of offering costs, shares</t>
  </si>
  <si>
    <t>Shares issued to affiliates - value</t>
  </si>
  <si>
    <t>Shares issued to affiliates - shares</t>
  </si>
  <si>
    <t>Contributions from noncontrolling interests</t>
  </si>
  <si>
    <t>Distributions to noncontrolling interests</t>
  </si>
  <si>
    <t>Shares issued under share incentive plans - value</t>
  </si>
  <si>
    <t>Shares issued under share incentive plans - share</t>
  </si>
  <si>
    <t>Stock-based compensation to directors, value</t>
  </si>
  <si>
    <t>Stock-based compensation to directors, shares</t>
  </si>
  <si>
    <t>Distributions declared, value</t>
  </si>
  <si>
    <t>Other comprehensive loss:</t>
  </si>
  <si>
    <t>Change in net unrealized loss on derivative instruments</t>
  </si>
  <si>
    <t>Repurchase of shares, value</t>
  </si>
  <si>
    <t>Repurchase of shares, shares</t>
  </si>
  <si>
    <t>Ending equity balance, value at Jun. 30, 2014</t>
  </si>
  <si>
    <t>Ending equity balance, shares at Jun. 30, 2014</t>
  </si>
  <si>
    <t>Beginning equity balance, value at Dec. 31, 2014</t>
  </si>
  <si>
    <t>Beginning equity balance, shares at Dec. 31, 2014</t>
  </si>
  <si>
    <t>Ending equity balance, value at Jun. 30, 2015</t>
  </si>
  <si>
    <t>Ending equity balance, shares at Jun. 30, 2015</t>
  </si>
  <si>
    <t>Consolidated Statements of Equity (Unaudited) (Parenthetical) - $ / shares</t>
  </si>
  <si>
    <t>Statement of Stockholders' Equity [Abstract]</t>
  </si>
  <si>
    <t>Distributions declared (per share)</t>
  </si>
  <si>
    <t>Consolidated Statements of Cash Flows (Unaudited) - USD ($) $ in Thousands</t>
  </si>
  <si>
    <t>Cash Flows - Operating Activities</t>
  </si>
  <si>
    <t>Adjustments to net loss:</t>
  </si>
  <si>
    <t>Straight-line rent adjustments</t>
  </si>
  <si>
    <t>Equity in earnings of equity method investments in real estate in excess of distributions received</t>
  </si>
  <si>
    <t>Amortization of deferred financing costs, ground lease intangible and other</t>
  </si>
  <si>
    <t>Amortization of stock-based compensation expense</t>
  </si>
  <si>
    <t>Asset management fees and reimbursable costs to affiliates settled in shares</t>
  </si>
  <si>
    <t>Increase (decrease) in due to related parties and affiliates</t>
  </si>
  <si>
    <t>Net changes in other operating assets and liabilities</t>
  </si>
  <si>
    <t>Receipt of key money and other deferred incentive payments</t>
  </si>
  <si>
    <t>Net Cash Provided by Operating Activities</t>
  </si>
  <si>
    <t>Cash Flows - Investing Activities</t>
  </si>
  <si>
    <t>Acquisition of hotels</t>
  </si>
  <si>
    <t>Funds placed in escrow</t>
  </si>
  <si>
    <t>Purchase of equity interest</t>
  </si>
  <si>
    <t>Funds released from escrow</t>
  </si>
  <si>
    <t>Proceeds from sale of investment (Note 4)</t>
  </si>
  <si>
    <t>Capital expenditures</t>
  </si>
  <si>
    <t>Deposits released for hotel investments</t>
  </si>
  <si>
    <t>Deposits for hotel investments</t>
  </si>
  <si>
    <t>Distributions received from equity investments in excess of equity income</t>
  </si>
  <si>
    <t>Net Cash Used in Investing Activities</t>
  </si>
  <si>
    <t>Cash Flows - Financing Activities</t>
  </si>
  <si>
    <t>Proceeds from mortgage financing</t>
  </si>
  <si>
    <t>Distributions paid</t>
  </si>
  <si>
    <t>Scheduled payments and prepayments of mortgage principal</t>
  </si>
  <si>
    <t>Proceeds from issuance of shares, net of offering costs</t>
  </si>
  <si>
    <t>Deferred financing costs</t>
  </si>
  <si>
    <t>Purchase of treasury stock</t>
  </si>
  <si>
    <t>Deposits for mortgage financing</t>
  </si>
  <si>
    <t>Deposits released for mortgage financing</t>
  </si>
  <si>
    <t>Purchase of interest rate caps</t>
  </si>
  <si>
    <t>Withholding on restricted stock units</t>
  </si>
  <si>
    <t>Proceeds from note payable to affiliate</t>
  </si>
  <si>
    <t>Net Cash Provided by Financing Activities</t>
  </si>
  <si>
    <t>Change in Cash During the Period</t>
  </si>
  <si>
    <t>Net decrease in cash</t>
  </si>
  <si>
    <t>Cash, beginning of period</t>
  </si>
  <si>
    <t>Cash, end of period</t>
  </si>
  <si>
    <t>Business</t>
  </si>
  <si>
    <t>Organization, Consolidation and Presentation of Financial Statements [Abstract]</t>
  </si>
  <si>
    <t>Business Organization Carey Watermark Investors Incorporated, or CWI or CWI 1, and, together with its consolidated subsidiaries, we, us, or our, is a publicly-owned, non-listed real estate investment trust, or REIT, formed as a Maryland corporation in March 2008 for the purpose of acquiring, owning, disposing of and, through our advisor, managing and seeking to enhance the value of interests in lodging and lodging-related properties primarily in the United States, or U.S. We conduct substantially all of our investment activities and own all of our assets through CWI OP, LP, or the Operating Partnership. We are a general partner and a limited partner and own a 99.985% capital interest in the Operating Partnership. Carey Watermark Holdings, LLC, or Carey Watermark Holdings, which is owned indirectly by both W. P. Carey Inc., or WPC, and Watermark Capital Partners, LLC, or Watermark Capital Partners, hold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Our subadvisor, CWA, LLC, a subsidiary of Watermark Capital Partners, provides services to our advisor primarily relating to acquiring, managing, financing and disposing of our hotels and overseeing the independent operators that manage the day-to-day operations of our hotels. In addition, our subadvisor provides us with the services of our chief executive officer during the term of the subadvisory agreement, subject to the approval of our independent directors. We held ownership interests in 33 hotels at June 30, 2015 . See Management’s Discussion and Analysis of Financial Condition and Results of Operations in Item 2 — Portfolio Overview for a complete listing of the hotels that we consolidate, or our Consolidated Hotels, and the hotels that we record as equity investments, or our Unconsolidated Hotels, at June 30, 2015 . Public Offerings We raised $575.8 million through our initial public offering, which ran from September 15, 2010 through September 15, 2013. The proceeds from our initial public offering were fully invested by the end of the second quarter of 2014. We raised $577.4 million through our follow-on offering, which ran from December 20, 2013 through December 31, 2014. From inception through June 30, 2015 , we also raised $55.5 million through our distribution reinvestment plan, or DRIP. We intend to continue to invest the remaining proceeds from our follow-on offering and DRIP in lodging and lodging-related properties.</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 which are included in our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lassifications Certain prior period amounts have been reclassified to conform to the current period presentation. Additionally, on January 1, 2015, we adopted the Uniform System of Accounts for the Lodging Industry, Eleventh Revised Edition, which mandates a prospective reclassification of certain hotel revenue and hotel expense items within the income statement. During the three and six months ended June 30, 2014 , we included rent paid to third-party condominium owners totaling $2.6 million and $5.3 million , respectively, in Room expense in our consolidated financial statements. Beginning in 2015, these expenses, which totaled $2.7 million and $5.7 million for the three and six months ended June 30, 2015 , respectively, were included in Property taxes, insurance, rent and other.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is a variable interest entity, or VIE, and, if so, whether we are deemed to b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We account for the capital interest held by Carey Watermark Holdings in the Operating Partnership as a noncontrolling interest. Based on the terms of the Operating Partnership agreement and given that the initial investors are not yet earning their minimal return, the noncontrolling interest representing Carey Watermark Holding’s interest in the Operating Partnership has absorbed the operating losses to the extent of its original investment, and accordingly, no losses were allocated to Carey Watermark Holdings during the three and six months ended June 30, 2015 or 2014 . Recent Accounting Requirements The following Accounting Standards Updates, or ASUs, promulgated by the Financial Accounting Standards Board are applicable to u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In July 2015, the Financial Accounting Standards Board affirmed its proposal to defer the effective date of the new revenue standard for all entities by one year and directed the staff to draft a final ASU for vote by written ballot. Upon issuance of the final ASU deferring the effective date, ASU 2014-09 would be effective beginning in 2018, and early adoption is permitted but not before 2017, the original public company effective date. We are currently evaluating the impact of ASU 2014-09 on our consolidated financial statements and have not yet determined the method by which we will adopt the standard.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the identification, evaluation, negotiation, purchase and disposition of lodging-related properties and the performance of certain administrative duties. The agreement that is currently in effect will expire on September 30, 2015, unless renewed pursuant to its terms. Our advisor has entered into a subadvisory agreement with our subadvisor, whereby our advisor pays 20% of the fees earned under the advisory agreement to our subadvisor and our subadvisor provides certain personnel services to us. The following tables present a summary of fees we paid and expenses we reimbursed to our advisor, subadvisor and other affiliates, as described below, in accordance with the terms of those agreements (in thousands): Three Months Ended June 30, Six Months Ended June 30, 2015 2014 2015 2014 Amounts Included in the Consolidated Statements of Operations Acquisition fees $ 8,237 $ 10,753 $ 13,919 $ 10,753 Asset management fees 2,841 1,597 5,394 2,999 Available Cash Distribution 2,045 108 3,892 1,055 Personnel and overhead reimbursements 1,778 1,273 3,626 2,588 $ 14,901 $ 13,731 $ 26,831 $ 17,395 Other Transaction Fees Incurred Capitalized acquisition fees for equity method investments $ 1,915 $ — $ 1,915 $ — Capitalized loan refinancing fee 150 — 270 — Offering costs 43 1,591 171 2,317 Selling commissions and dealer manager fees — 9,073 — 10,845 $ 2,108 $ 10,664 $ 2,356 $ 13,162 June 30, 2015 December 31, 2014 Amounts Due to Related Parties and Affiliates Other amounts due to our advisor $ 4,300 $ 965 Reimbursable costs 1,872 338 Due to joint venture partners and other 715 367 Due to WPC 67 67 Organization and offering costs due to our advisor 44 322 $ 6,998 $ 2,059 Acquisition Fees Our advisor receives acquisition fees of 2.5% of the total investment cost of the properties acquired, including on our proportionate share of equity method investments, and loans originated by us, not to exceed 6% of the aggregate contract purchase price of all investments and loans. Asset Management Fees, Dispositions Fees and Loan Refinancing Fees We pay our advisor an annual asset management fee equal to 0.5% of the aggregate Average Market Value of our Investments, both as defined in our advisory agreement with our advisor. Our advisor is also entitled to receive disposition fees of up to 1.5% of the contract sales price of a property, as well as a loan refinancing fee of up to 1% of a refinanced loan, if certain conditions described in the advisory agreement are met. If our advisor elects to receive all or a portion of its fees in shares, the number of shares issued is determined by dividing the dollar amount of fees by our most recently published estimated net asset value per share, or NAV, or, during an offering, our offering price of $10.00 per share. We paid our asset management fees in cash for the three and six months ended June 30, 2015 and in shares of our common stock for the three and six months ended June 30, 2014 . For the six months ended June 30, 2015 , $1.0 million in asset management fees were settled in shares, which related to fees incurred during the fourth quarter of 2014. For the six months ended June 30, 2014 , $2.8 million in asset management fees were settled in shares. At June 30, 2015 , our advisor owned 1,501,028 shares ( 1.1% ) of our outstanding common stock. Asset management fees are included in Asset management fees to affiliate and other expenses in the consolidated financial statements. No disposition fees were recognized during the three and six months ended June 30, 2015 and 2014. Personnel and Overhead Reimbursements/Reimbursable Costs Pursuant to the subadvisory agreement, after we reimburse our advisor, it will subsequently reimburse our subadvisor for personnel costs and other charges. We also grant restricted stock units to employees of our subadvisor pursuant to our 2010 Equity Incentive Plan. Our subadvisor provides us with the services of Michael G. Medzigian, our chief executive officer, during the term of the subadvisory agreement, subject to the approval of our board of directors. In addition, pursuant to the advisory agreement, we reimburse our advisor for the actual cost of personnel allocable to their time devoted to providing administrative services to us, as well as rent expense. These reimbursements are included in Corporate general and administrative expenses and Due to related parties and affiliates in the consolidated financial statements. We paid these reimbursements in cash for the three and six months ended June 30, 2015 and in shares of our common stock, at the election of our advisor, for the three and six months ended June 30, 2014 . For the six months ended June 30, 2015 , less than $0.1 million in reimbursements were settled in shares that related to reimbursements incurred during the fourth quarter of 2014. For the six months ended June 30, 2014 , $0.9 million of such fees were settled in shares. Available Cash Distributions 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by the Operating Partnership are included in Loss (income) attributable to noncontrolling interests in the consolidated financial statements. Selling Commissions and Dealer Manager Fees We had a dealer manager agreement with Carey Financial, LLC, or Carey Financial, whereby Carey Financial received a selling commission of up to $0.70 per share sold and a dealer manager fee of up to $0.30 per share sold through the termination of our follow on offering on December 31, 2014, a portion of which may have been re-allowed to selected broker dealers. These amounts are recorded in Additional paid-in capital in the consolidated financial statements. Other Amounts Due to Our Advisor At June 30, 2015, this balance primarily represented acquisition fees of $2.2 million payable to the advisor in relation to the Ritz-Carlton Fort Lauderdale acquired on June 30, 2015, which was paid in the third quarter of 2015 ( Note 4 ). The remainder of the balance at June 30, 2015 and the entire balance at December 31, 2014 primarily represents asset management fees payable. Due to Joint Venture Partners and Other This balance is primarily comprised of amounts due from consolidated joint ventures to our joint venture partners related to hotel operating expenses paid by hotel managers that are affiliates of our joint venture partners, which will be reimbursed. Organization and Offering Costs Pursuant to our advisory agreement, we were liable for certain expenses related to our public offerings, including filing, legal, accounting, printing, advertising, transfer agent, and escrow fees, which were deducted from the gross proceeds of the offering. We reimbursed Carey Financial or selected dealers for reasonable bona fide due diligence expenses incurred that were supported by a detailed and itemized invoice. The total underwriting compensation to Carey Financial and selected dealers in connection with the offerings cannot exceed limitations prescribed by the Financial Industry Regulatory Authority, Inc. Our advisor agreed to be responsible for the repayment of organization and offering expenses (excluding selling commissions and dealer manager fees paid to Carey Financial and selected dealers and fees paid and expenses reimbursed to selected dealers) that exceed in the aggregate 2% of the gross proceeds from the initial public offering and 4% of the gross proceeds from the follow-on offering. Through June 30, 2015 , our advisor incurred organization and offering costs on our behalf related to our follow-on offering of approximately $3.5 million , all of which we were obligated to pay. As of June 30, 2015 , less than $0.1 million was unpaid and included in Due to related parties and affiliates in the consolidated financial statements. During the six months ended June 30, 2015 , we charged $0.2 million of deferred offering costs to stockholder’s equity. Jointly-Owned Investments and Other Transactions with Affiliates At June 30, 2015, we owned interests in two jointly-owned investments with our affiliate, Carey Watermark Investors 2 Incorporated, or CWI 2, which is a publicly-owned, non-listed REIT that is also advised by our advisor and invests in lodging and lodging-related properties: the Ritz-Carlton Key Biscayne, a Consolidated Hotel, and the Marriott Sawgrass Golf Resort &amp; Spa, an Unconsolidated Hotel. See Notes 4 and 5 for further discussion. In September 2014, our board of directors and the board of directors of WPC approved unsecured loans to us and our affiliate, CWI 2, of up to $75.0 million in the aggregate, at a rate equal to the rate at which WPC is able to borrow funds under its senior unsecured credit facility, for the purpose of facilitating acquisitions approved by our respective investment committees that we might not otherwise have sufficient available funds to complete. Any such loans may be made solely at the discretion of WPC’s management. In April 2015, this aggregate amount was increased to $110.0 million . At June 30, 2015 , we had not borrowed any amounts under this unsecured loan but $102.5 million had been borrowed by CWI 2. On July 29, 2015, CWI 2 made a repayment of $25.0 million on the unsecured loan.</t>
  </si>
  <si>
    <t>Net Investment in Hotels and Real Estate Under Construction</t>
  </si>
  <si>
    <t>Real Estate [Abstract]</t>
  </si>
  <si>
    <t>Net Investment in Hotels</t>
  </si>
  <si>
    <t>Net Investments in Hotels Net investments in hotels are summarized as follows (in thousands): June 30, 2015 December 31, 2014 Buildings $ 1,553,552 $ 1,226,880 Land 376,712 214,522 Furniture, fixtures and equipment 121,142 88,464 Building and site improvements 49,795 21,989 Construction in progress 10,353 17,345 Hotels, at cost 2,111,554 1,569,200 Less: Accumulated depreciation (88,914 ) (59,903 ) Net investments in hotels $ 2,022,640 $ 1,509,297 2015 Acquisitions During the six months ended June 30, 2015 , we acquired five Consolidated Hotels, with real estate and other hotel assets, net of assumed liabilities and contributions from noncontrolling interests, totaling $424.9 million . In connection with these acquisitions, we expensed acquisition costs of $17.4 million , including acquisition fees of $13.9 million paid to our advisor. See Note 9 for information about mortgage financing obtained in connection with our acquisitions and Note 10 for information about planned renovations on these hotels, as applicable. The following tables present a summary of assets acquired and liabilities assumed in these business combinations, each at the date of acquisition, and revenues and earnings thereon, since their respective dates of acquisition through June 30, 2015 (in thousands): 2015 Acquisitions (a) Westin Minneapolis Westin Pasadena Hilton Garden Inn/Homewood Suites Atlanta Midtown Ritz-Carlton Key Biscayne (b) Ritz-Carlton Fort Lauderdale Acquisition date February 12, 2015 March 19, 2015 April 29, 2015 May 29, 2015 June 30, 2015 Cash consideration $ 66,176 $ 141,738 $ 58,492 $ 68,925 $ 89,605 Assets acquired at fair value: Land 6,405 22,785 5,700 117,200 36,500 Building and site improvements 57,105 112,215 47,680 144,282 60,022 Furniture, fixtures and equipment 2,846 7,379 4,135 9,907 3,484 Construction in progress — — — 450 — Intangible assets — — 720 43,100 7,500 Accounts receivable 97 94 100 7,957 2,894 Other assets 164 608 328 1,703 637 Liabilities assumed at fair value: Non-recourse debt — — — (171,500 ) — Accounts payable, accrued expenses and other liabilities (441 ) (1,343 ) (171 ) (12,935 ) (6,274 ) Noncontrolling interests at fair value — — — (71,239 ) (15,158 ) Net assets acquired at fair value $ 66,176 $ 141,738 $ 58,492 $ 68,925 $ 89,605 From Acquisition date through June 30, 2015 Revenues $ 6,199 $ 8,189 $ 2,087 $ 6,363 $ 52 Net income (loss) $ 1,123 $ 1,741 $ 481 $ 29 $ (26 )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 (b) We acquired a 47.34% interest in the joint venture owning this hotel, with our affiliate, CWI 2, acquiring a 19.33% interest. The remaining interest was retained by the seller. Disposition On April 1, 2015, we sold a 50% controlling interest in the Marriott Sawgrass Golf Resort &amp; Spa, which we acquired in October 2014, to our affiliate, CWI 2, for a contractual sales price of $37.2 million . Our remaining 50% interest in the hotel is accounted for as an equity method investment ( Note 5 ). We recognized other income of $2.4 million in our consolidated financial statements resulting primarily from the reimbursement we received from CWI 2 of 50% of the acquisition costs we incurred on our acquisition of the hotel in October 2014, which were expensed in prior periods. Total revenue and net income from operations from this hotel prior to the date of sale were $13.3 million and $2.4 million , respectively, for the six months ended June 30, 2015. Pro Forma Financial Information The following unaudited consolidated pro forma financial information presents our financial results as if our acquisitions, which are accounted for as business combinations, that we completed during the six months ended June 30, 2015 and 2014, and the new financings related to these acquisitions, had occurred on January 1, 2014 and 2013, respectively.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Three Months Ended June 30, Six Months Ended June 30, 2015 2014 2015 2014 Pro forma total revenues $ 162,406 $ 147,222 $ 325,666 $ 282,588 Pro forma net income (loss) $ 12,235 $ 4,398 $ 13,132 $ (14,024 ) Pro forma (income) loss from continuing operations attributable to noncontrolling interests (4,708 ) 383 (8,112 ) (599 ) Pro forma income (loss) from continuing operations attributable to CWI stockholders $ 7,527 $ 4,781 $ 5,020 $ (14,623 ) Pro forma loss per share: Basic and diluted pro forma net income (loss) attributable to CWI stockholders $ 0.06 $ 0.04 $ 0.04 $ (0.12 ) Basic and diluted pro forma weighted-average shares outstanding 130,859,012 125,196,796 130,353,785 125,582,601 The pro forma weighted-average shares outstanding were determined as if the number of shares issued in our public offering in order to raise the funds used for our Consolidated Hotel acquisitions that we completed during the six months ended June 30, 2015 and 2014 were issued on January 1, 2014 and 2013, respectively. All acquisition costs for our acquisitions completed during the six months ended June 30, 2015 and 2014 are presented as if they were incurred on January 1, 2014 and 2013, respectively. Construction in Progress At June 30, 2015 and December 31, 2014 , construction in progress, recorded at cost, was $10.4 million and $17.3 million , respectively, and related primarily to renovations at Hawks Cay Resort, Marriott Boca Raton at Boca Center, Fairmont Sonoma Mission Inn &amp; Spa, Sheraton Austin Hotel at the Capitol and Renaissance Chicago Downtown at June 30, 2015 and Hawks Cay Resort and Renaissance Chicago Downtown at December 31, 2014 ( Note 10 ). We capitalize interest expense and certain other costs, such as property taxes, property insurance and hotel incremental labor costs, related to hotels undergoing major renovations. We capitalized $0.2 million and $1.2 million during the three and six months ended June 30, 2015 , respectively, and $0.1 million during both the three and six months ended June 30, 2014 . During the six months ended June 30, 2015 and 2014, accrued capital expenditures increased by $3.3 million and decreased by $1.3 million , respectively, representing non-cash investing activity.</t>
  </si>
  <si>
    <t>Equity Investment in Real Estate</t>
  </si>
  <si>
    <t>Equity Method Investments and Joint Ventures [Abstract]</t>
  </si>
  <si>
    <t>Equity Investments in Real Estate</t>
  </si>
  <si>
    <t>Equity Investments in Real Estate At June 30, 2015 , we owned equity interests in four Unconsolidated Hotels, three of which with unrelated third parties and one with an affiliate,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Ritz-Carlton Philadelphia Venture On May 15, 2015, we purchased a 60% equity interest in an existing venture that owns and operates the Ritz-Carlton Philadelphia. The joint venture is not a VIE as there is sufficient equity at risk, the equity holders as a group have the characteristics of sufficient financial control, and neither party holds voting rights that are disproportionately less than its obligation to absorb expected losses. The Ritz-Carlton Philadelphia is undergoing a comprehensive public space and guestroom renovation estimated at $21.4 million . At the date we purchased our equity interest in the venture, the hotel planned to, and as of the date of this Report, is currently incurring capital expenditures, therefore capital expenditure decisions are expected to be made in the ordinary course of business. The annual operating budget for the hotel may not be effective without approval by the venture partner. Given the substantial renovations discussed above, the operations of the hotel are evolving and the budget is expected to fluctuate from year to year, and as a result, the above decisions will need to be made in the ordinary course of the operations of the hotel as contemplated in Accounting Standards Codification, or ASC, 810-20-55-9. Based on the foregoing analysis, we determined that each of the rights outlined above represent substantive participating rights under ASC 810-20-25-16 and that the presumption of control has been overcome as detailed in ASC 810-20-25-11 and we further concluded that we should account for our interests in the Ritz-Carlton Philadelphia venture under the equity method of accounting. The following table sets forth our ownership interests in our equity investments in real estate and their respective carrying values. The carrying values of these ventures are affected by the timing and nature of distributions (dollars in thousands): Hotels State Number of Rooms % Owned Our Initial Investment (a) Acquisition Date Hotel Type Renovation Status at June 30, 2015 Carrying Value at June 30, 2015 December 31, 2014 Unconsolidated Hotels Hyatt French Quarter Venture (b) LA 254 80% $ 13,000 9/6/2011 Full-service Completed $ 5,358 $ 4,197 Westin Atlanta Venture (c) GA 372 57% 13,170 10/3/2012 Full-service Completed 8,200 8,980 Marriott Sawgrass Golf Resort &amp; Spa Venture (d) FL 511 50% 33,758 10/3/2014 Resort In progress 34,956 — Ritz-Carlton Philadelphia Venture PA 299 60% 38,327 5/15/2015 Full-service Planned Future 38,745 — 1,436 $ 98,255 $ 87,259 $ 13,177 ___________ (a) This amount represents purchase price plus capitalized costs, inclusive of fees paid to our advisor, at the time of acquisition. (b) We received cash distributions of $0.1 million and $0.3 million from this investment during the three and six months ended June 30, 2015 , respectively. (c) We received cash distributions of $0.3 million and $0.6 million from this investment during the three and six months ended June 30, 2015 , respectively. (d) On October 3, 2014, we acquired the Marriott Sawgrass Golf Resort &amp; Spa. On April 1, 2015, we sold a 50% controlling interest to CWI 2 and began accounting for our interest in the hotel as an equity method investment. Our initial investment represents our remaining 50% interest in the Marriott Sawgrass Golf Resort &amp; Spa venture. The following table sets forth our share of equity earnings from our Unconsolidated Hotels, which are based on the hypothetical liquidation at book value model, as well as certain depreciation and amortization adjustments related to basis differentials from acquisitions of investments (in thousands): Three Months Ended June 30, Six Months Ended June 30, Venture 2015 2014 2015 2014 Hyatt French Quarter Venture $ 683 $ 559 $ 1,518 $ 930 Westin Atlanta Venture (42 ) (286 ) (217 ) (532 ) Marriott Sawgrass Golf Resort &amp; Spa Venture 1,197 — 1,197 — Ritz-Carlton Philadelphia Venture 418 — 418 — $ 2,256 $ 273 $ 2,916 $ 398 No other-than-temporary impairment charges were recognized during either the six months ended June 30, 2015 or 2014 . At June 30, 2015 and December 31, 2014, the unamortized basis differences on our equity investments were $3.4 million and $1.6 million , respectively. Net amortization of the basis differences reduced the carrying values of our equity investments by less than $0.1 million for each of the six months ended June 30, 2015 and 2014 .</t>
  </si>
  <si>
    <t>Intangible Assets and Liabilities Intangible Assets and Liabilities</t>
  </si>
  <si>
    <t>Goodwill and Intangible Assets Disclosure [Abstract]</t>
  </si>
  <si>
    <t>Intangible Assets</t>
  </si>
  <si>
    <t>Intangible Assets and Liabilities In connection with our investment activity during the six months ended June 30, 2015, we recorded intangible assets totaling $50.6 million , representing condo rental programs at the Ritz-Carlton Key Biscayne and Ritz-Carlton Fort Lauderdale with a weighted average life of 50.7 years and a below-market ground lease of $0.7 million at Hilton Garden Inn/Homewood Suites Atlanta Midtown with a life of 9.6 years. Intangible assets and liabilities, included in Intangible assets, net and Accounts payable, accrued expenses and other liabilities, respectively, in the consolidated financial statements, are summarized as follows (dollars in thousands): June 30, 2015 December 31, 2014 Amortization Period (years) Gross Carrying Amount Accumulated Amortization Net Carrying Amount Gross Accumulated Net Carrying Amortizable Intangible Assets Villa/condo rental programs 45 – 55 $ 82,300 $ (1,268 ) $ 81,032 $ 31,700 $ (837 ) $ 30,863 Below-market hotel ground leases and parking garage lease 9.6 - 92.5 11,657 (240 ) 11,417 10,936 (167 ) 10,769 In-place leases 1 – 21 317 (117 ) 200 317 (80 ) 237 Total intangible assets, net $ 94,274 $ (1,625 ) $ 92,649 $ 42,953 $ (1,084 ) $ 41,869 Amortizable Intangible Liability Above-market hotel ground lease 85 $ (2,100 ) $ 26 $ (2,074 ) $ (2,100 ) $ 15 $ (2,085 ) Net amortization of intangibles was $0.3 million for each of the three months ended June 30, 2015 and 2014 and $0.5 million and $0.7 million for the six months ended June 30, 2015 and 2014 , respectively. Amortization of in-place lease intangibles and the villa/condo rental programs is included in Depreciation and amortization, and amortization of hotel parking garage lease, hotel ground lease and above-market ground lease intangibles is included in Property taxes, insurance, rent and other in the consolidated financial statements. Based on the intangible assets recorded at June 30, 2015 , scheduled annual amortization of intangibles for the remainder of 2015, each of the next four calendar years following December 31, 2015 , and thereafter is as follows (in thousands): Years Ending December 31, Increase to Depreciation and Amortization Increase to Property Taxes, Insurance and Rent Total 2015 (remainder) $ 888 $ 85 $ 973 2016 1,765 170 1,935 2017 1,729 170 1,899 2018 1,718 170 1,888 2019 1,718 170 1,888 Thereafter 73,412 8,580 81,992 Total $ 81,230 $ 9,345 $ 90,575</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 We did not have any transfers into or out of Level 1, Level 2 and Level 3 measurements during the three and six months ended June 30, 2015 or 2014 . Gains and losses (realized and unrealized) included in earnings are reported in Other income and (expenses) in the consolidated financial statements. Our non-recourse debt, which we have classified as Level 3, had a carrying value of $1.3 billion and $1.0 billion , and an estimated fair value of $1.3 billion and $990.1 million , at June 30, 2015 and December 31, 2014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June 30, 2015 and December 31, 2014 .</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derivative instruments that we entered into on our own behalf, we may also be a party to derivative instruments that are embedded in other contract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set Derivatives Fair Value at Liability Derivatives Fair Value at as Hedging Instruments Balance Sheet Location June 30, 2015 December 31, 2014 June 30, 2015 December 31, 2014 Interest rate swaps Other assets $ 83 $ 346 $ — $ — Interest rate caps Other assets 198 218 — — Interest rate swaps Accounts payable, accrued expenses and other liabilities — — (1,024 ) (690 ) $ 281 $ 564 $ (1,024 ) $ (690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June 30, 2015 and December 31, 2014 , no cash collateral had been posted nor received for any of our derivative positions. We recognized unrealized losses of $0.1 million and $1.5 million in Other comprehensive loss on derivatives in connection with our interest rate swaps during the three months ended June 30, 2015 and 2014 , respectively, and losses of $1.8 million and $2.2 million during the six months ended June 30, 2015 and 2014 , respectively. We reclassified losses of $0.4 million from Other comprehensive loss on derivatives into interest expense during both the three months ended June 30, 2015 and 2014 , respectively, and losses of $0.8 million during both the six months ended June 30, 2015 and 2014 , respectively. Amounts reported in Other comprehensive loss related to interest rate swaps will be reclassified to interest expense as interest payments are made on our variable-rate debt. At June 30, 2015 , we estimated that an additional $1.2 million , inclusive of amounts attributable to noncontrolling interests of $0.1 million , will be reclassified as Interest expense during the next 12 months related to our interest rate sw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June 30, 2015 were designated as cash flow hedges and are summarized as follows (dollars in thousands): Number of Face Fair Value at Interest Rate Derivatives Instruments Amount June 30, 2015 Interest rate swaps 4 $ 193,680 $ (941 ) Interest rate caps 6 153,000 198 $ (743 ) Credit Risk-Related Contingent Features We measure our credit exposure on a counterparty basis as the net positive aggregate estimated fair value of our derivatives, net of any collateral received. No collateral was received as of June 30, 2015 . At June 30, 2015 , our total credit exposure was $0.2 million and the maximum exposure to any single counterparty was $0.1 million . 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June 30, 2015 , we had not been declared in default on any of our derivative obligations. The estimated fair value of our derivatives that were in a net liability position was $1.1 million and $0.8 million at June 30, 2015 and December 31, 2014 , respectively, which included accrued interest and any adjustment for nonperformance risk. If we had breached any of these provisions at either June 30, 2015 or December 31, 2014 , we could have been required to settle our obligations under these agreements at their aggregate termination value of $1.1 million and $0.8 million , respectively.</t>
  </si>
  <si>
    <t>Debt</t>
  </si>
  <si>
    <t>Debt Disclosure [Abstract]</t>
  </si>
  <si>
    <t>Debt The following table presents the non-recourse debt on our Consolidated Hotel investments (dollars in thousands): Carrying Amount at Consolidated Hotels Interest Rate Rate Type Current Maturity Date June 30, 2015 December 31, 2014 Hawks Cay Resort (a) (b) 5.74% Variable 11/2016 $ 79,000 $ 79,000 Courtyard Pittsburgh Shadyside (b) (c) 4.09% Variable 3/2017 20,600 21,000 Ritz-Carlton Key Biscayne (d) 6.09% Fixed 6/2017 171,172 — Sanderling Resort (a) (b) 4.68% Variable 10/2017 22,000 22,000 Courtyard San Diego Mission Valley (a) (b) 4.60% Variable 12/2017 49,880 50,420 Hampton Inn Memphis Beale Street 4.07% Fixed 3/2018 21,309 21,585 Hampton Inn Atlanta Downtown 4.12% Fixed 3/2018 13,211 13,370 Hampton Inn Birmingham Colonnade 4.12% Fixed 3/2018 9,132 9,241 Hampton Inn Frisco Legacy Park 4.12% Fixed 3/2018 8,937 9,045 Hilton Garden Inn Baton Rouge Airport 4.12% Fixed 3/2018 9,520 9,635 Hampton Inn Boston Braintree (a) (b) (e) 3.19% Variable 3/2018 12,000 9,500 Lake Arrowhead Resort and Spa (a) (b) (f) 2.44% Variable 6/2018 15,000 17,955 Fairmont Sonoma Mission Inn &amp; Spa (b) 4.13% Variable 7/2018 44,000 44,000 Ritz-Carlton Fort Lauderdale (a) (b) (g) 2.59% 7.42% Variable 7/2018 70,000 — Sheraton Austin Hotel at the Capitol 3.96% Fixed 6/2019 67,000 67,000 Marriott Boca Raton at Boca Center (b) 3.43% Variable 7/2019 41,000 34,000 Hilton Garden Inn New Orleans French Quarter/CBD 5.30% Fixed 7/2019 10,715 10,793 Marriott Sawgrass Golf Resort &amp; Spa (b) (h) 4.03% Variable 11/2019 — 66,700 Staybridge Suites Savannah Historic District 4.70% Fixed 11/2019 14,850 14,850 Hutton Hotel Nashville 5.25% Fixed 7/2020 44,000 44,000 Renaissance Chicago Downtown 4.71% Fixed 1/2021 90,000 90,000 Courtyard Times Square West 4.62% Fixed 6/2021 56,000 56,000 Hampton Inn &amp; Suites/Homewood Suites Denver Downtown Convention Center 3.80% Fixed 7/2021 53,000 53,000 Marriott Kansas City Country Club Plaza 4.42% Fixed 12/2021 38,500 38,500 Westin Minneapolis 3.63% Fixed 3/2022 43,500 — Westin Pasadena 3.83% Fixed 5/2022 88,500 — Hilton Garden Inn/Homewood Suites Atlanta Midtown 3.75% Fixed 5/2022 38,000 — Holiday Inn Manhattan 6th Avenue Chelsea 4.49% Fixed 6/2023 80,000 80,000 Hyatt Place Austin Downtown 4.88% Fixed 4/2024 56,500 56,500 Marriott Raleigh City Center (i) 4.61% Fixed 9/2038 51,500 51,500 $ 1,318,826 $ 969,594 ___________ (a) These loans each have two one-year extension options. All of these extensions are subject to certain conditions. The maturity dates in the table do not reflect extension options. (b) These mortgage loans have variable interest rates, which have effectively been capped or converted to fixed rates through the use of interest rate caps or swaps ( Note 8 ). The interest rates presented for these mortgage loans reflect the rate in effect at June 30, 2015 through the use of an interest rate cap or swap, when applicable. (c) The mortgage loan has a one-year extension option. The extension is subject to certain conditions. The maturity date in the table does not reflect the extension option. (d) In connection with our assumption of this loan at the time of acquisition in May 2015, we recorded a fair market value adjustment that resulted in a premium of $7.5 million , which will be amortized over the remaining term of the loan. (e) During the first quarter of 2015, we completed the refinancing of our Hampton Inn Boston Braintree mortgage loan and recognized a loss of $0.1 million on the extinguishment of debt within Other income in the consolidated financial statements. (f) During the second quarter of 2015, we completed the refinancing of our Lake Arrowhead Resort and Spa mortgage loan and recognized a gain of $2.0 million on the extinguishment of debt within Other income in the consolidated financial statements. (g) The debt is comprised of a senior mortgage loan for $49.0 million with an interest rate of 2.59% and a mezzanine loan for $21.0 million with an interest rate of 7.42% . Both loans have effectively been capped through the use of interest rate caps and both have a maturity date of July 2018. (h) On April 1, 2015, we sold a 50% controlling interest in the hotel to CWI 2. Our remaining 50% interest in the hotel is accounted for as an equity method investment ( Note 5 ). (i) The mortgage loan includes a call option by the lender, with the earliest repayment date being September 1, 2018. Financing Activity During 2015 In connection with our 2015 Acquisitions ( Note 4 ), we obtained $240.0 million in non-recourse mortgage financing, with a weighted-average annual interest rate of 3.9% and term of 6.0 years. We capitalized $2.2 million of deferred financing costs related to these loans. During the six months ended June 30, 2015, we refinanced two non-recourse mortgage loans totaling $25.5 million with new non-recourse mortgage loans totaling $27.0 million , with a weighted-average interest rate of 2.8% and term of three years. We recognized a net gain on extinguishment of debt of $1.8 million . We also drew down $7.0 million on an existing mortgage loan for renovations at the Marriott Boca Raton at Boca Center. Covenants Most of our loan agreements contain “lock-box” provisions, which permit the lender to access or sweep a hotel’s restricted cash account and would be triggered under limited circumstances, including the failure to maintain minimum debt service coverage ratios. If the provisions were triggered, the lender would retain a portion of cash sufficient to cover the required debt service; however, we would generally be permitted to spend an amount equal to our budgeted hotel operating expenses, taxes, insurance and capital expenditure reserves for the relevant hotel. Pursuant to our mortgage loan agreements, our wholly-owned subsidiaries are subject to various operational and financial covenants, including minimum debt service coverage ratios. At June 30, 2015 , we were in compliance with the applicable covenants for each of our mortgage loans. Scheduled Debt Principal Payments Scheduled debt principal payments during the remainder of 2015 , each of the next four calendar years following December 31, 2015 , and thereafter are as follows (in thousands): Years Ending December 31, Total 2015 (remainder) $ 2,603 2016 85,861 2017 262,497 2018 258,261 2019 139,529 Thereafter through 2038 562,903 1,311,654 Fair market value adjustment (a) 7,172 Total $ 1,318,826 __________ (a) Represents the unamortized premium recorded as of June 30, 2015 in connection with the assumption of the Ritz-Carlton Key Biscayne mortgage loan as part of the acquisition of the hotel in May 2015.</t>
  </si>
  <si>
    <t>Commitments and Contingencies</t>
  </si>
  <si>
    <t>Commitments and Contingencies Disclosure [Abstract]</t>
  </si>
  <si>
    <t>Commitments and Contingencies At June 30, 2015 , we were not involved in any material litigation. Various claims and lawsuits arising in the normal course of business are pending against us, but we do not expect the results of such proceedings to have a material adverse effect on our consolidated financial position or results of operations. Renovation Commitments Certain of our hotel franchise and loan agreements require us to make planned renovations to our hotels ( Note 4 ). We do not currently expect to, and are not obligated to, fund any planned renovations on our Unconsolidated Hotels beyond our original investment. At June 30, 2015 , 11 hotels were either undergoing renovation or in the planning stage of renovations, and we currently expect that four will be completed during the second half of 2015, three will be completed during the first half of 2016, two will be completed during the second half of 2016 and two will be completed during the first half of 2017. The following table summarizes our capital commitments related to our Consolidated Hotels (in thousands): June 30, 2015 December 31, 2014 Capital commitments $ 110,250 $ 100,600 Less: paid (37,335 ) (16,363 ) Unpaid commitments 72,915 84,237 Less: amount held in escrow (54,511 ) (44,080 ) Unfunded commitments $ 18,404 $ 40,157 Ground Lease Commitments Three of our hotels are subject to ground leases. Scheduled future minimum ground lease payments during the remainder of 2015, each of the next four calendar years following December 31, 2015, and thereafter are as follows (in thousands): Years Ending December 31, Total 2015 (remainder) $ 1,528 2016 3,110 2017 3,181 2018 3,254 2019 3,328 Thereafter through 2106 658,003 Total $ 672,404 For the three and six months ended June 30, 2015 , we recorded rent expense of $1.0 million and $1.8 million , respectively, inclusive of percentage rents of $0.2 million and $0.3 million , respectively, related to these ground leases, which are included in Property taxes, insurance, rent and other in the consolidated financial statements. For the three and six months ended June 30, 2014 , we recorded rent expense of $0.7 million and $1.0 million , respectively, inclusive of percentage rents of $0.2 million and $0.3 million , respectively, related to these ground leases.</t>
  </si>
  <si>
    <t>Equity</t>
  </si>
  <si>
    <t>Equity [Abstract]</t>
  </si>
  <si>
    <t xml:space="preserve"> Equity Stock-Based Payments 2010 Equity Incentive Plan and Directors Incentive Plan — 2010 Incentive Plan We maintain the 2010 Equity Incentive Plan, which authorizes the issuance of shares of our common stock to our officers and officers and employees of the subadvisor, who perform services on our behalf, and to non-director members of the investment committee through stock-based awards. The 2010 Equity Incentive Plan provides for the grant of restricted stock units, or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shares may be granted, in the aggregate, under these two plans, of which 3,805,469 shares remained available for future grants at June 30, 2015. We issued 29,370 RSUs and 35,000 RSUs in June 2015 and April 2014, respectively, which are generally scheduled to vest over three years , subject to continued employment, to employees of our subadvisor. We issued 4,369 RSUs at $10.30 per unit and 4,500 RSUs at $10.00 per unit in June 2015 and 2014, respectively, to each of our four independent directors, which vested immediately. We recognized stock-based compensation expense associated with these awards of $0.2 million for both the three months ended June 30, 2015 and 2014, and $0.3 million for both the six months ended June 30, 2015 and 2014, associated with these awards. Stock-based compensation expense is included within Corporate general and administrative expense in the consolidated financial statements. The awards to employees of our subadvisor had a weighted-average remaining contractual term of 2.15 years at June 30, 2015. At June 30, 2015, we had 74,305 nonvested RSUs outstanding, and we currently expect to recognize stock-based compensation expense totaling approximately $0.7 million over the remaining vesting period. We have not recognized any income tax benefit in earnings for our share-based compensation arrangements since the inception of these two plans. Distributions Declared During the second quarter of 2015, our board of directors declared a quarterly distribution of $0.1375 per share, which was paid on July 15, 2015 to stockholders of record on June 30, 2015, in the amount of $18.0 million .</t>
  </si>
  <si>
    <t>Basis of Presentation (Policies)</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is a variable interest entity, or VIE, and, if so, whether we are deemed to b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We account for the capital interest held by Carey Watermark Holdings in the Operating Partnership as a noncontrolling interest. Based on the terms of the Operating Partnership agreement and given that the initial investors are not yet earning their minimal return, the noncontrolling interest representing Carey Watermark Holding’s interest in the Operating Partnership has absorbed the operating losses to the extent of its original investment, and accordingly, no losses were allocated to Carey Watermark Holdings during the three and six months ended June 30, 2015 or 2014 .</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Intangible Assets and Liabilities</t>
  </si>
  <si>
    <t>Intangible assets and liabilities, included in Intangible assets, net and Accounts payable, accrued expenses and other liabilities, respectively, in the consolidated financial statements, Amortization of in-place lease intangibles and the villa/condo rental programs is included in Depreciation and amortization, and amortization of hotel parking garage lease, hotel ground lease and above-market ground lease intangibles is included in Property taxes, insurance, rent and other in the consolidated financial stat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t>
  </si>
  <si>
    <t>Recent Accounting Requirements</t>
  </si>
  <si>
    <t>Recent Accounting Requirements The following Accounting Standards Updates, or ASUs, promulgated by the Financial Accounting Standards Board are applicable to u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In July 2015, the Financial Accounting Standards Board affirmed its proposal to defer the effective date of the new revenue standard for all entities by one year and directed the staff to draft a final ASU for vote by written ballot. Upon issuance of the final ASU deferring the effective date, ASU 2014-09 would be effective beginning in 2018, and early adoption is permitted but not before 2017, the original public company effective date. We are currently evaluating the impact of ASU 2014-09 on our consolidated financial statements and have not yet determined the method by which we will adopt the standard.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t>
  </si>
  <si>
    <t>Agreements and Transactions with Related Parties (Tables)</t>
  </si>
  <si>
    <t>Summary of fees paid to Related Parties</t>
  </si>
  <si>
    <t>The following tables present a summary of fees we paid and expenses we reimbursed to our advisor, subadvisor and other affiliates, as described below, in accordance with the terms of those agreements (in thousands): Three Months Ended June 30, Six Months Ended June 30, 2015 2014 2015 2014 Amounts Included in the Consolidated Statements of Operations Acquisition fees $ 8,237 $ 10,753 $ 13,919 $ 10,753 Asset management fees 2,841 1,597 5,394 2,999 Available Cash Distribution 2,045 108 3,892 1,055 Personnel and overhead reimbursements 1,778 1,273 3,626 2,588 $ 14,901 $ 13,731 $ 26,831 $ 17,395 Other Transaction Fees Incurred Capitalized acquisition fees for equity method investments $ 1,915 $ — $ 1,915 $ — Capitalized loan refinancing fee 150 — 270 — Offering costs 43 1,591 171 2,317 Selling commissions and dealer manager fees — 9,073 — 10,845 $ 2,108 $ 10,664 $ 2,356 $ 13,162 June 30, 2015 December 31, 2014 Amounts Due to Related Parties and Affiliates Other amounts due to our advisor $ 4,300 $ 965 Reimbursable costs 1,872 338 Due to joint venture partners and other 715 367 Due to WPC 67 67 Organization and offering costs due to our advisor 44 322 $ 6,998 $ 2,059</t>
  </si>
  <si>
    <t>Net Investment in Hotels and Real Estate Under Construction (Tables)</t>
  </si>
  <si>
    <t>Schedule of Hotel Properties</t>
  </si>
  <si>
    <t>Net investments in hotels are summarized as follows (in thousands): June 30, 2015 December 31, 2014 Buildings $ 1,553,552 $ 1,226,880 Land 376,712 214,522 Furniture, fixtures and equipment 121,142 88,464 Building and site improvements 49,795 21,989 Construction in progress 10,353 17,345 Hotels, at cost 2,111,554 1,569,200 Less: Accumulated depreciation (88,914 ) (59,903 ) Net investments in hotels $ 2,022,640 $ 1,509,297</t>
  </si>
  <si>
    <t>Schedule Net Assets Acquired in Business Combination</t>
  </si>
  <si>
    <t>(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 (b) We acquired a 47.34% interest in the joint venture owning this hotel, with our affiliate, CWI 2, acquiring a 19.33% interest. The remaining interest was retained by the seller. The following tables present a summary of assets acquired and liabilities assumed in these business combinations, each at the date of acquisition, and revenues and earnings thereon, since their respective dates of acquisition through June 30, 2015 (in thousands): 2015 Acquisitions (a) Westin Minneapolis Westin Pasadena Hilton Garden Inn/Homewood Suites Atlanta Midtown Ritz-Carlton Key Biscayne (b) Ritz-Carlton Fort Lauderdale Acquisition date February 12, 2015 March 19, 2015 April 29, 2015 May 29, 2015 June 30, 2015 Cash consideration $ 66,176 $ 141,738 $ 58,492 $ 68,925 $ 89,605 Assets acquired at fair value: Land 6,405 22,785 5,700 117,200 36,500 Building and site improvements 57,105 112,215 47,680 144,282 60,022 Furniture, fixtures and equipment 2,846 7,379 4,135 9,907 3,484 Construction in progress — — — 450 — Intangible assets — — 720 43,100 7,500 Accounts receivable 97 94 100 7,957 2,894 Other assets 164 608 328 1,703 637 Liabilities assumed at fair value: Non-recourse debt — — — (171,500 ) — Accounts payable, accrued expenses and other liabilities (441 ) (1,343 ) (171 ) (12,935 ) (6,274 ) Noncontrolling interests at fair value — — — (71,239 ) (15,158 ) Net assets acquired at fair value $ 66,176 $ 141,738 $ 58,492 $ 68,925 $ 89,605</t>
  </si>
  <si>
    <t>Schedule Of Revenues and Net Income</t>
  </si>
  <si>
    <t xml:space="preserve"> From Acquisition date through June 30, 2015 Revenues $ 6,199 $ 8,189 $ 2,087 $ 6,363 $ 52 Net income (loss) $ 1,123 $ 1,741 $ 481 $ 29 $ (26 )</t>
  </si>
  <si>
    <t>Pro Forma Information</t>
  </si>
  <si>
    <t xml:space="preserve">The following unaudited consolidated pro forma financial information presents our financial results as if our acquisitions, which are accounted for as business combinations, that we completed during the six months ended June 30, 2015 and 2014, and the new financings related to these acquisitions, had occurred on January 1, 2014 and 2013, respectively.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Three Months Ended June 30, Six Months Ended June 30, 2015 2014 2015 2014 Pro forma total revenues $ 162,406 $ 147,222 $ 325,666 $ 282,588 Pro forma net income (loss) $ 12,235 $ 4,398 $ 13,132 $ (14,024 ) Pro forma (income) loss from continuing operations attributable to noncontrolling interests (4,708 ) 383 (8,112 ) (599 ) Pro forma income (loss) from continuing operations attributable to CWI stockholders $ 7,527 $ 4,781 $ 5,020 $ (14,623 ) Pro forma loss per share: Basic and diluted pro forma net income (loss) attributable to CWI stockholders $ 0.06 $ 0.04 $ 0.04 $ (0.12 ) Basic and diluted pro forma weighted-average shares outstanding 130,859,012 125,196,796 130,353,785 125,582,601 The pro forma weighted-average shares outstanding were determined as if the number of shares issued in our public offering in order to raise the funds used for our Consolidated Hotel acquisitions that we completed during the six months ended June 30, 2015 and 2014 were issued on January 1, 2014 and 2013, respectively. All acquisition costs for our acquisitions completed during the six months ended June 30, 2015 and 2014 are presented as if they were incurred on January 1, 2014 and 2013, respectively. </t>
  </si>
  <si>
    <t>Equity Investment in Real Estate (Tables)</t>
  </si>
  <si>
    <t>Schedule Equity Method Investments</t>
  </si>
  <si>
    <t>The following table sets forth our ownership interests in our equity investments in real estate and their respective carrying values. The carrying values of these ventures are affected by the timing and nature of distributions (dollars in thousands): Hotels State Number of Rooms % Owned Our Initial Investment (a) Acquisition Date Hotel Type Renovation Status at June 30, 2015 Carrying Value at June 30, 2015 December 31, 2014 Unconsolidated Hotels Hyatt French Quarter Venture (b) LA 254 80% $ 13,000 9/6/2011 Full-service Completed $ 5,358 $ 4,197 Westin Atlanta Venture (c) GA 372 57% 13,170 10/3/2012 Full-service Completed 8,200 8,980 Marriott Sawgrass Golf Resort &amp; Spa Venture (d) FL 511 50% 33,758 10/3/2014 Resort In progress 34,956 — Ritz-Carlton Philadelphia Venture PA 299 60% 38,327 5/15/2015 Full-service Planned Future 38,745 — 1,436 $ 98,255 $ 87,259 $ 13,177 ___________ (a) This amount represents purchase price plus capitalized costs, inclusive of fees paid to our advisor, at the time of acquisition. (b) We received cash distributions of $0.1 million and $0.3 million from this investment during the three and six months ended June 30, 2015 , respectively. (c) We received cash distributions of $0.3 million and $0.6 million from this investment during the three and six months ended June 30, 2015 , respectively. (d) On October 3, 2014, we acquired the Marriott Sawgrass Golf Resort &amp; Spa. On April 1, 2015, we sold a 50% controlling interest to CWI 2 and began accounting for our interest in the hotel as an equity method investment. Our initial investment represents our remaining 50% interest in the Marriott Sawgrass Golf Resort &amp; Spa venture. The following table sets forth our share of equity earnings from our Unconsolidated Hotels, which are based on the hypothetical liquidation at book value model, as well as certain depreciation and amortization adjustments related to basis differentials from acquisitions of investments (in thousands): Three Months Ended June 30, Six Months Ended June 30, Venture 2015 2014 2015 2014 Hyatt French Quarter Venture $ 683 $ 559 $ 1,518 $ 930 Westin Atlanta Venture (42 ) (286 ) (217 ) (532 ) Marriott Sawgrass Golf Resort &amp; Spa Venture 1,197 — 1,197 — Ritz-Carlton Philadelphia Venture 418 — 418 — $ 2,256 $ 273 $ 2,916 $ 398</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June 30, 2015 December 31, 2014 Amortization Period (years) Gross Carrying Amount Accumulated Amortization Net Carrying Amount Gross Accumulated Net Carrying Amortizable Intangible Assets Villa/condo rental programs 45 – 55 $ 82,300 $ (1,268 ) $ 81,032 $ 31,700 $ (837 ) $ 30,863 Below-market hotel ground leases and parking garage lease 9.6 - 92.5 11,657 (240 ) 11,417 10,936 (167 ) 10,769 In-place leases 1 – 21 317 (117 ) 200 317 (80 ) 237 Total intangible assets, net $ 94,274 $ (1,625 ) $ 92,649 $ 42,953 $ (1,084 ) $ 41,869 Amortizable Intangible Liability Above-market hotel ground lease 85 $ (2,100 ) $ 26 $ (2,074 ) $ (2,100 ) $ 15 $ (2,085 )</t>
  </si>
  <si>
    <t>Schedule of Finite-Lived Intangible Assets, Future Amortization Expense</t>
  </si>
  <si>
    <t>Based on the intangible assets recorded at June 30, 2015 , scheduled annual amortization of intangibles for the remainder of 2015, each of the next four calendar years following December 31, 2015 , and thereafter is as follows (in thousands): Years Ending December 31, Increase to Depreciation and Amortization Increase to Property Taxes, Insurance and Rent Total 2015 (remainder) $ 888 $ 85 $ 973 2016 1,765 170 1,935 2017 1,729 170 1,899 2018 1,718 170 1,888 2019 1,718 170 1,888 Thereafter 73,412 8,580 81,992 Total $ 81,230 $ 9,345 $ 90,575</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set Derivatives Fair Value at Liability Derivatives Fair Value at as Hedging Instruments Balance Sheet Location June 30, 2015 December 31, 2014 June 30, 2015 December 31, 2014 Interest rate swaps Other assets $ 83 $ 346 $ — $ — Interest rate caps Other assets 198 218 — — Interest rate swaps Accounts payable, accrued expenses and other liabilities — — (1,024 ) (690 ) $ 281 $ 564 $ (1,024 ) $ (690 )</t>
  </si>
  <si>
    <t>Schedule of Derivative Instruments</t>
  </si>
  <si>
    <t>The interest rate swaps and caps that we had outstanding on our Consolidated Hotels at June 30, 2015 were designated as cash flow hedges and are summarized as follows (dollars in thousands): Number of Face Fair Value at Interest Rate Derivatives Instruments Amount June 30, 2015 Interest rate swaps 4 $ 193,680 $ (941 ) Interest rate caps 6 153,000 198 $ (743 )</t>
  </si>
  <si>
    <t>Debt (Tables)</t>
  </si>
  <si>
    <t>Schedule of Debt</t>
  </si>
  <si>
    <t>The following table presents the non-recourse debt on our Consolidated Hotel investments (dollars in thousands): Carrying Amount at Consolidated Hotels Interest Rate Rate Type Current Maturity Date June 30, 2015 December 31, 2014 Hawks Cay Resort (a) (b) 5.74% Variable 11/2016 $ 79,000 $ 79,000 Courtyard Pittsburgh Shadyside (b) (c) 4.09% Variable 3/2017 20,600 21,000 Ritz-Carlton Key Biscayne (d) 6.09% Fixed 6/2017 171,172 — Sanderling Resort (a) (b) 4.68% Variable 10/2017 22,000 22,000 Courtyard San Diego Mission Valley (a) (b) 4.60% Variable 12/2017 49,880 50,420 Hampton Inn Memphis Beale Street 4.07% Fixed 3/2018 21,309 21,585 Hampton Inn Atlanta Downtown 4.12% Fixed 3/2018 13,211 13,370 Hampton Inn Birmingham Colonnade 4.12% Fixed 3/2018 9,132 9,241 Hampton Inn Frisco Legacy Park 4.12% Fixed 3/2018 8,937 9,045 Hilton Garden Inn Baton Rouge Airport 4.12% Fixed 3/2018 9,520 9,635 Hampton Inn Boston Braintree (a) (b) (e) 3.19% Variable 3/2018 12,000 9,500 Lake Arrowhead Resort and Spa (a) (b) (f) 2.44% Variable 6/2018 15,000 17,955 Fairmont Sonoma Mission Inn &amp; Spa (b) 4.13% Variable 7/2018 44,000 44,000 Ritz-Carlton Fort Lauderdale (a) (b) (g) 2.59% 7.42% Variable 7/2018 70,000 — Sheraton Austin Hotel at the Capitol 3.96% Fixed 6/2019 67,000 67,000 Marriott Boca Raton at Boca Center (b) 3.43% Variable 7/2019 41,000 34,000 Hilton Garden Inn New Orleans French Quarter/CBD 5.30% Fixed 7/2019 10,715 10,793 Marriott Sawgrass Golf Resort &amp; Spa (b) (h) 4.03% Variable 11/2019 — 66,700 Staybridge Suites Savannah Historic District 4.70% Fixed 11/2019 14,850 14,850 Hutton Hotel Nashville 5.25% Fixed 7/2020 44,000 44,000 Renaissance Chicago Downtown 4.71% Fixed 1/2021 90,000 90,000 Courtyard Times Square West 4.62% Fixed 6/2021 56,000 56,000 Hampton Inn &amp; Suites/Homewood Suites Denver Downtown Convention Center 3.80% Fixed 7/2021 53,000 53,000 Marriott Kansas City Country Club Plaza 4.42% Fixed 12/2021 38,500 38,500 Westin Minneapolis 3.63% Fixed 3/2022 43,500 — Westin Pasadena 3.83% Fixed 5/2022 88,500 — Hilton Garden Inn/Homewood Suites Atlanta Midtown 3.75% Fixed 5/2022 38,000 — Holiday Inn Manhattan 6th Avenue Chelsea 4.49% Fixed 6/2023 80,000 80,000 Hyatt Place Austin Downtown 4.88% Fixed 4/2024 56,500 56,500 Marriott Raleigh City Center (i) 4.61% Fixed 9/2038 51,500 51,500 $ 1,318,826 $ 969,594 ___________ (a) These loans each have two one-year extension options. All of these extensions are subject to certain conditions. The maturity dates in the table do not reflect extension options. (b) These mortgage loans have variable interest rates, which have effectively been capped or converted to fixed rates through the use of interest rate caps or swaps ( Note 8 ). The interest rates presented for these mortgage loans reflect the rate in effect at June 30, 2015 through the use of an interest rate cap or swap, when applicable. (c) The mortgage loan has a one-year extension option. The extension is subject to certain conditions. The maturity date in the table does not reflect the extension option. (d) In connection with our assumption of this loan at the time of acquisition in May 2015, we recorded a fair market value adjustment that resulted in a premium of $7.5 million , which will be amortized over the remaining term of the loan. (e) During the first quarter of 2015, we completed the refinancing of our Hampton Inn Boston Braintree mortgage loan and recognized a loss of $0.1 million on the extinguishment of debt within Other income in the consolidated financial statements. (f) During the second quarter of 2015, we completed the refinancing of our Lake Arrowhead Resort and Spa mortgage loan and recognized a gain of $2.0 million on the extinguishment of debt within Other income in the consolidated financial statements. (g) The debt is comprised of a senior mortgage loan for $49.0 million with an interest rate of 2.59% and a mezzanine loan for $21.0 million with an interest rate of 7.42% . Both loans have effectively been capped through the use of interest rate caps and both have a maturity date of July 2018. (h) On April 1, 2015, we sold a 50% controlling interest in the hotel to CWI 2. Our remaining 50% interest in the hotel is accounted for as an equity method investment ( Note 5 ). (i) The mortgage loan includes a call option by the lender, with the earliest repayment date being September 1, 2018.</t>
  </si>
  <si>
    <t>Debt Maturity Schedule</t>
  </si>
  <si>
    <t>Scheduled debt principal payments during the remainder of 2015 , each of the next four calendar years following December 31, 2015 , and thereafter are as follows (in thousands): Years Ending December 31, Total 2015 (remainder) $ 2,603 2016 85,861 2017 262,497 2018 258,261 2019 139,529 Thereafter through 2038 562,903 1,311,654 Fair market value adjustment (a) 7,172 Total $ 1,318,826 __________ (a) Represents the unamortized premium recorded as of June 30, 2015 in connection with the assumption of the Ritz-Carlton Key Biscayne mortgage loan as part of the acquisition of the hotel in May 2015.</t>
  </si>
  <si>
    <t>Commitments and Contingencies (Tables)</t>
  </si>
  <si>
    <t>Schedule of Funding Commitments</t>
  </si>
  <si>
    <t>The following table summarizes our capital commitments related to our Consolidated Hotels (in thousands): June 30, 2015 December 31, 2014 Capital commitments $ 110,250 $ 100,600 Less: paid (37,335 ) (16,363 ) Unpaid commitments 72,915 84,237 Less: amount held in escrow (54,511 ) (44,080 ) Unfunded commitments $ 18,404 $ 40,157</t>
  </si>
  <si>
    <t>Schedule of Future Minimum Lease Payments for Leases</t>
  </si>
  <si>
    <t>Scheduled future minimum ground lease payments during the remainder of 2015, each of the next four calendar years following December 31, 2015, and thereafter are as follows (in thousands): Years Ending December 31, Total 2015 (remainder) $ 1,528 2016 3,110 2017 3,181 2018 3,254 2019 3,328 Thereafter through 2106 658,003 Total $ 672,404</t>
  </si>
  <si>
    <t>Business (Narratives) (Details) $ in Millions</t>
  </si>
  <si>
    <t>12 Months Ended</t>
  </si>
  <si>
    <t>36 Months Ended</t>
  </si>
  <si>
    <t>Jun. 30, 2015USD ($)property</t>
  </si>
  <si>
    <t>Dec. 31, 2014USD ($)</t>
  </si>
  <si>
    <t>Sep. 15, 2013USD ($)</t>
  </si>
  <si>
    <t>Capital interest ownership in operating partnership</t>
  </si>
  <si>
    <t>99.985%</t>
  </si>
  <si>
    <t>Number of properties | property</t>
  </si>
  <si>
    <t>Proceeds from issuance, initial public offering</t>
  </si>
  <si>
    <t>Proceeds from follow on offering</t>
  </si>
  <si>
    <t>Proceeds from DRIP</t>
  </si>
  <si>
    <t>Basis of Presentation Basis of Presentation (Details) - USD ($) $ in Millions</t>
  </si>
  <si>
    <t>Accounting Policies [Abstract]</t>
  </si>
  <si>
    <t>Third party hotel rental expenses</t>
  </si>
  <si>
    <t>Agreements and Transactions with Related Parties (Narratives) (Details) - USD ($) $ / shares in Units, $ in Thousands</t>
  </si>
  <si>
    <t>Jul. 29, 2015</t>
  </si>
  <si>
    <t>Apr. 30, 2015</t>
  </si>
  <si>
    <t>Sep. 30, 2014</t>
  </si>
  <si>
    <t>Percentage of fees earned by advisor paid to subadvisor</t>
  </si>
  <si>
    <t>20.00%</t>
  </si>
  <si>
    <t>Selling, General and Administrative Expense</t>
  </si>
  <si>
    <t>Selling commission per share sold</t>
  </si>
  <si>
    <t>Dealer revenue per share sold</t>
  </si>
  <si>
    <t>Percentage of available cash distribution</t>
  </si>
  <si>
    <t>10.00%</t>
  </si>
  <si>
    <t>General partners distribution percentage of net proceeds</t>
  </si>
  <si>
    <t>15.00%</t>
  </si>
  <si>
    <t>Asset Management Fees and Loan Refinancing Fees</t>
  </si>
  <si>
    <t>Percentage of asset management fee (based on the aggregate average invested value of investments)</t>
  </si>
  <si>
    <t>0.50%</t>
  </si>
  <si>
    <t>Percentage disposition fee</t>
  </si>
  <si>
    <t>1.50%</t>
  </si>
  <si>
    <t>Loan refinancing fee percentage</t>
  </si>
  <si>
    <t>1.00%</t>
  </si>
  <si>
    <t>NAV, per share</t>
  </si>
  <si>
    <t>Asset management fees charged by the advisor settled in shares, value</t>
  </si>
  <si>
    <t>Personnel and Overhead Reimbursement</t>
  </si>
  <si>
    <t>Personnel reimbursements</t>
  </si>
  <si>
    <t>Rent expense</t>
  </si>
  <si>
    <t>Shares issued to satisfy fees due to affiliate, value</t>
  </si>
  <si>
    <t>Organization and Offering Costs</t>
  </si>
  <si>
    <t>Deferred offering costs charged to equity</t>
  </si>
  <si>
    <t>Other Transactions with Affiliates</t>
  </si>
  <si>
    <t>Approved line of credit</t>
  </si>
  <si>
    <t>Other amounts due to our advisor</t>
  </si>
  <si>
    <t>Advisor</t>
  </si>
  <si>
    <t>Percentage of common stock owned</t>
  </si>
  <si>
    <t>1.10%</t>
  </si>
  <si>
    <t>Loan payable, related party</t>
  </si>
  <si>
    <t>CWI 2 | Subsequent Event</t>
  </si>
  <si>
    <t>Payment of related party debt</t>
  </si>
  <si>
    <t>Contract purchase price | Maximum</t>
  </si>
  <si>
    <t>Acquisition Fee</t>
  </si>
  <si>
    <t>Percentage of acquisition fees</t>
  </si>
  <si>
    <t>6.00%</t>
  </si>
  <si>
    <t>Invested asset</t>
  </si>
  <si>
    <t>2.50%</t>
  </si>
  <si>
    <t>Initial Offering</t>
  </si>
  <si>
    <t>Organization and offering expenses excluding selling commissions</t>
  </si>
  <si>
    <t>2.00%</t>
  </si>
  <si>
    <t>Follow-on Offering</t>
  </si>
  <si>
    <t>4.00%</t>
  </si>
  <si>
    <t>Organizational and professional fees incurred by the advisor</t>
  </si>
  <si>
    <t>Ritz-Carlton Fort Lauderdale</t>
  </si>
  <si>
    <t>Agreements and Transactions with Related Parties (Details 1) - USD ($) $ in Thousands</t>
  </si>
  <si>
    <t>Amounts Included in the Consolidated Statements of Operations</t>
  </si>
  <si>
    <t>Acquisition fees</t>
  </si>
  <si>
    <t>Asset management fees</t>
  </si>
  <si>
    <t>Related party fees included in operating expenses</t>
  </si>
  <si>
    <t>Other Transaction Fees Incurred</t>
  </si>
  <si>
    <t>Capitalized acquisition fees for equity method investments</t>
  </si>
  <si>
    <t>Capitalized loan refinancing fee</t>
  </si>
  <si>
    <t>Offering costs</t>
  </si>
  <si>
    <t>Selling commissions and dealer manager fees</t>
  </si>
  <si>
    <t>Transaction fees incurred</t>
  </si>
  <si>
    <t>Agreements and Transactions with Related Parties (Details 2) - USD ($) $ in Thousands</t>
  </si>
  <si>
    <t>Amounts Due to Related Parties and Affiliates</t>
  </si>
  <si>
    <t>Reimbursable costs</t>
  </si>
  <si>
    <t>Due to joint venture partners and other</t>
  </si>
  <si>
    <t>Due to WPC</t>
  </si>
  <si>
    <t>Organization and offering costs due to our advisor</t>
  </si>
  <si>
    <t>Due to affiliates</t>
  </si>
  <si>
    <t>Net Investment in Hotels and Real Estate Under Construction (Narratives) (Details) - USD ($) $ in Thousands</t>
  </si>
  <si>
    <t>Apr. 01, 2015</t>
  </si>
  <si>
    <t>May. 29, 2015</t>
  </si>
  <si>
    <t>Mar. 31, 2015</t>
  </si>
  <si>
    <t>Business Acquisition [Line Items]</t>
  </si>
  <si>
    <t>Revenues</t>
  </si>
  <si>
    <t>Net income (loss)</t>
  </si>
  <si>
    <t>Business Acquisition, Cost of Acquired Entity, Purchase Price</t>
  </si>
  <si>
    <t>Asset retirement obligation</t>
  </si>
  <si>
    <t>Real estate under construction</t>
  </si>
  <si>
    <t>Capitalized construction cost</t>
  </si>
  <si>
    <t>Increase (decrease) in accrued liabilities</t>
  </si>
  <si>
    <t>Consolidated</t>
  </si>
  <si>
    <t>Net assets acquired at fair value</t>
  </si>
  <si>
    <t>Acquisition costs expensed</t>
  </si>
  <si>
    <t>Acquisition fees paid to advisor</t>
  </si>
  <si>
    <t>Consolidated | Ritz-Carlton Key Biscayne Miami</t>
  </si>
  <si>
    <t>Ownership interest, percentage</t>
  </si>
  <si>
    <t>47.34%</t>
  </si>
  <si>
    <t>Consolidated | Ritz-Carlton Key Biscayne Miami | CWI 2</t>
  </si>
  <si>
    <t>19.33%</t>
  </si>
  <si>
    <t>Marriott Sawgrass Golf Resort and Spa</t>
  </si>
  <si>
    <t>50.00%</t>
  </si>
  <si>
    <t>Proceeds from sales of property</t>
  </si>
  <si>
    <t>Net Investment in Hotels and Real Estate Under Construction (Details 1) - USD ($) $ in Thousands</t>
  </si>
  <si>
    <t>Buildings</t>
  </si>
  <si>
    <t>Land</t>
  </si>
  <si>
    <t>Furniture, fixtures &amp; equipment</t>
  </si>
  <si>
    <t>Building and site improvements</t>
  </si>
  <si>
    <t>Construction in progress</t>
  </si>
  <si>
    <t>Less: Accumulated depreciation</t>
  </si>
  <si>
    <t>Net Investment in Hotels and Real Estate Under Construction (Details 2) - USD ($) $ in Thousands</t>
  </si>
  <si>
    <t>Apr. 29, 2015</t>
  </si>
  <si>
    <t>Mar. 19, 2015</t>
  </si>
  <si>
    <t>Feb. 12, 2015</t>
  </si>
  <si>
    <t>Acquisition consideration</t>
  </si>
  <si>
    <t>Cash consideration</t>
  </si>
  <si>
    <t>Assets acquired at fair value:</t>
  </si>
  <si>
    <t>Liabilities assumed at fair value:</t>
  </si>
  <si>
    <t>Westin Minneapolis | Consolidated</t>
  </si>
  <si>
    <t>Furniture, fixtures and equipment</t>
  </si>
  <si>
    <t>Intangible assets</t>
  </si>
  <si>
    <t>Noncontrolling interests at fair value</t>
  </si>
  <si>
    <t>Westin Pasadena | Consolidated</t>
  </si>
  <si>
    <t>Hilton Garden Inn/Homewood Suites Atlanta Midtown | Consolidated</t>
  </si>
  <si>
    <t>Ritz-Carlton Key Biscayne Miami | Consolidated</t>
  </si>
  <si>
    <t>Ritz-Carlton Fort Lauderdale | Consolidated</t>
  </si>
  <si>
    <t>Net Investment in Hotels and Real Estate Under Construction (Details 3) - USD ($) $ in Thousands</t>
  </si>
  <si>
    <t>Revenue and Earning after acquistion:</t>
  </si>
  <si>
    <t>Consolidated | Westin Minneapolis</t>
  </si>
  <si>
    <t>Consolidated | Westin Pasadena</t>
  </si>
  <si>
    <t>Consolidated | Hilton Garden Inn/Homewood Suites Atlanta Midtown</t>
  </si>
  <si>
    <t>Consolidated | Ritz-Carlton Fort Lauderdale</t>
  </si>
  <si>
    <t>Net Investment in Hotels and Real Estate Under Construction (Details 4) - USD ($) $ / shares in Units, $ in Thousands</t>
  </si>
  <si>
    <t>Pro Forma Financial Information</t>
  </si>
  <si>
    <t>Pro forma total revenues</t>
  </si>
  <si>
    <t>Pro forma net income (loss)</t>
  </si>
  <si>
    <t>Pro forma (income) loss from continuing operations attributable to noncontrolling interests</t>
  </si>
  <si>
    <t>Pro forma income (loss) from continuing operations attributable to CWI stockholders</t>
  </si>
  <si>
    <t>Pro forma loss per share:</t>
  </si>
  <si>
    <t>Basic and diluted pro forma net income (loss) attributable to CWI stockholders</t>
  </si>
  <si>
    <t>Pro forma weighted average shares outstanding (in shares)</t>
  </si>
  <si>
    <t>Equity Investment in Real Estate (Narratives) (Details) - USD ($) $ in Thousands</t>
  </si>
  <si>
    <t>May. 15, 2015</t>
  </si>
  <si>
    <t>Oct. 03, 2014</t>
  </si>
  <si>
    <t>Equity Method Investment, Financial Statement, Reported Amounts</t>
  </si>
  <si>
    <t>Distributions from equity method investments (return of capital)</t>
  </si>
  <si>
    <t>Aggregate unamortized basis difference on equity investments</t>
  </si>
  <si>
    <t>Amortization of basis differences</t>
  </si>
  <si>
    <t>Unconsolidated | Ritz-Carlton Philadelphia</t>
  </si>
  <si>
    <t>Ownership interest, unconsolidated</t>
  </si>
  <si>
    <t>60.00%</t>
  </si>
  <si>
    <t>Estimated renovation expense</t>
  </si>
  <si>
    <t>Unconsolidated | Westin Atlanta Venture</t>
  </si>
  <si>
    <t>57.00%</t>
  </si>
  <si>
    <t>Unconsolidated | Hyatt French Quarter Venture</t>
  </si>
  <si>
    <t>80.00%</t>
  </si>
  <si>
    <t>Unconsolidated | Marriott Sawgrass Golf Resort and Spa</t>
  </si>
  <si>
    <t>Equity Investment in Real Estate (Details 1) $ in Thousands</t>
  </si>
  <si>
    <t>May. 15, 2015USD ($)</t>
  </si>
  <si>
    <t>Oct. 03, 2014USD ($)</t>
  </si>
  <si>
    <t>Oct. 03, 2012USD ($)</t>
  </si>
  <si>
    <t>Sep. 06, 2011USD ($)</t>
  </si>
  <si>
    <t>Jun. 30, 2015USD ($)room</t>
  </si>
  <si>
    <t>Hotel Details</t>
  </si>
  <si>
    <t>Carrying Value</t>
  </si>
  <si>
    <t>Unconsolidated</t>
  </si>
  <si>
    <t>Rooms | room</t>
  </si>
  <si>
    <t>Our investments</t>
  </si>
  <si>
    <t>Hyatt New Orleans French Quarter | Unconsolidated</t>
  </si>
  <si>
    <t>State</t>
  </si>
  <si>
    <t>LA</t>
  </si>
  <si>
    <t>Acquisition Date</t>
  </si>
  <si>
    <t>Sep. 6,
		2011</t>
  </si>
  <si>
    <t>Hotel Type</t>
  </si>
  <si>
    <t>Full-service</t>
  </si>
  <si>
    <t>Westin Atlanta Venture | Unconsolidated</t>
  </si>
  <si>
    <t>GA</t>
  </si>
  <si>
    <t>Oct. 3,
		2012</t>
  </si>
  <si>
    <t>Marriott Sawgrass Golf Resort and Spa | Unconsolidated</t>
  </si>
  <si>
    <t>FL</t>
  </si>
  <si>
    <t>Oct. 3,
		2014</t>
  </si>
  <si>
    <t>Resort</t>
  </si>
  <si>
    <t>Ritz-Carlton Philadelphia | Unconsolidated</t>
  </si>
  <si>
    <t>PA</t>
  </si>
  <si>
    <t>May 15,
		2015</t>
  </si>
  <si>
    <t>Equity Investment in Real Estate (Details 2) - USD ($) $ in Thousands</t>
  </si>
  <si>
    <t>Income (Loss) from Equity Method Investments, Net of Dividends or Distributions</t>
  </si>
  <si>
    <t>Net income from equity investments in real estate</t>
  </si>
  <si>
    <t>Hyatt French Quarter Venture | Unconsolidated</t>
  </si>
  <si>
    <t>Intangible Assets and Liabilities (Narratives) (Details) - USD ($) $ in Millions</t>
  </si>
  <si>
    <t>Finite-Lived Intangible Assets</t>
  </si>
  <si>
    <t>Net amortization of intangibles</t>
  </si>
  <si>
    <t>Ritz-Carlton Key Biscayne Miami | Villa rental program</t>
  </si>
  <si>
    <t>Intangible assets acquired</t>
  </si>
  <si>
    <t>Finite-lived intangible asset, useful life</t>
  </si>
  <si>
    <t>50 years 8 months 12 days</t>
  </si>
  <si>
    <t>Hilton Garden Inn/Homewood Suites Atlanta Midtown | Below-market hotel ground leases</t>
  </si>
  <si>
    <t>9 years 7 months 6 days</t>
  </si>
  <si>
    <t>Intangible Assets and Liabilities (Details 1) - USD ($) $ in Thousands</t>
  </si>
  <si>
    <t>Amortizable Intangible Assets</t>
  </si>
  <si>
    <t>Gross Carrying Amount</t>
  </si>
  <si>
    <t>Accumulated Amortization</t>
  </si>
  <si>
    <t>Net Carrying Amount</t>
  </si>
  <si>
    <t>Above-market hotel ground lease</t>
  </si>
  <si>
    <t>Finite Lived Intangible Liabilities Net</t>
  </si>
  <si>
    <t>Finite-lived intangible liability, useful life</t>
  </si>
  <si>
    <t>85 years</t>
  </si>
  <si>
    <t>Finite-lived intangible liability, gross</t>
  </si>
  <si>
    <t>Finite-lived intangible liability, accumulated depreciation</t>
  </si>
  <si>
    <t>Finite-lived intangible liabilities, net</t>
  </si>
  <si>
    <t>Villa/condo rental program</t>
  </si>
  <si>
    <t>Villa/condo rental program | Maximum</t>
  </si>
  <si>
    <t>55 years</t>
  </si>
  <si>
    <t>Villa/condo rental program | Minimum</t>
  </si>
  <si>
    <t>45 years</t>
  </si>
  <si>
    <t>Below-market hotel ground leases</t>
  </si>
  <si>
    <t>Below-market hotel ground leases | Maximum</t>
  </si>
  <si>
    <t>92 years 6 months</t>
  </si>
  <si>
    <t>Below-market hotel ground leases | Minimum</t>
  </si>
  <si>
    <t>In-place leases</t>
  </si>
  <si>
    <t>In-place leases | Maximum</t>
  </si>
  <si>
    <t>21 years</t>
  </si>
  <si>
    <t>In-place leases | Minimum</t>
  </si>
  <si>
    <t>1 year</t>
  </si>
  <si>
    <t>Intangible Assets and Liabilities (Details 2) $ in Thousands</t>
  </si>
  <si>
    <t>Jun. 30, 2015USD ($)</t>
  </si>
  <si>
    <t>2015 (remainder)</t>
  </si>
  <si>
    <t>Thereafter</t>
  </si>
  <si>
    <t>Increase to Depreciation and Amortization</t>
  </si>
  <si>
    <t>Increase to Property Taxes, Insurance and Rent</t>
  </si>
  <si>
    <t>Fair Value Measurements (Narratives) (Details) - Level 3 - USD ($) $ in Millions</t>
  </si>
  <si>
    <t>Reported Value</t>
  </si>
  <si>
    <t>Financial Instruments, Financial Liabilities, Balance Sheet Groupings</t>
  </si>
  <si>
    <t>Debt instrument value</t>
  </si>
  <si>
    <t>Estimated fair value</t>
  </si>
  <si>
    <t>Risk Management and Use of Derivative Financial Instruments (Narratives) (Details) - USD ($)</t>
  </si>
  <si>
    <t>Derivatives in Cash flow Hedging Relationships Gain Loss Recognized in OCI (Effective Portion)</t>
  </si>
  <si>
    <t>Interest rate swap losses recognized in OCI</t>
  </si>
  <si>
    <t>Derivative Instruments, Gain (Loss) Reclassified from Accumulated OCI into Income</t>
  </si>
  <si>
    <t>Interest rate swap losses reclassified from OCI to interest expense</t>
  </si>
  <si>
    <t>Collateral posted for derivative positions</t>
  </si>
  <si>
    <t>Derivatives in net liability position, fair value</t>
  </si>
  <si>
    <t>Potential loss on contract termination for default</t>
  </si>
  <si>
    <t>Concentration Risk</t>
  </si>
  <si>
    <t>Amounts reported in OCI related to interest rate swaps to be reclassified to interest expense</t>
  </si>
  <si>
    <t>Total credit exposure on derivatives</t>
  </si>
  <si>
    <t>Individual Counterparty</t>
  </si>
  <si>
    <t>Risk Management and Use of Derivative Financial Instruments (Details 1) - Designated as hedging - USD ($) $ in Thousands</t>
  </si>
  <si>
    <t>Derivatives, Fair Value</t>
  </si>
  <si>
    <t>Derivative asset, fair value, net</t>
  </si>
  <si>
    <t>Derivative liability, fair value, net</t>
  </si>
  <si>
    <t>Interest rate swaps | Other assets</t>
  </si>
  <si>
    <t>Interest rate swaps | Accounts payable, accrued expenses and other liabilities</t>
  </si>
  <si>
    <t>Interest rate cap | Other assets</t>
  </si>
  <si>
    <t>Risk Management and Use of Derivative Financial Instruments (Details 2) - Jun. 30, 2015 - Designated as hedging $ in Thousands</t>
  </si>
  <si>
    <t>USD ($)instrument</t>
  </si>
  <si>
    <t>Derivative</t>
  </si>
  <si>
    <t>Fair Value</t>
  </si>
  <si>
    <t>Interest rate swaps | Cash flow hedging</t>
  </si>
  <si>
    <t>Number of Instruments | instrument</t>
  </si>
  <si>
    <t>Notional Amount</t>
  </si>
  <si>
    <t>Interest rate cap | Cash flow hedging</t>
  </si>
  <si>
    <t>Debt (Narrative) (Details) - USD ($) $ in Thousands</t>
  </si>
  <si>
    <t>May. 31, 2015</t>
  </si>
  <si>
    <t>Mortgage debt</t>
  </si>
  <si>
    <t>Debt fair market value adjustment</t>
  </si>
  <si>
    <t>Debt acquired in business acquisition</t>
  </si>
  <si>
    <t>Debt, weighted average interest rate</t>
  </si>
  <si>
    <t>3.90%</t>
  </si>
  <si>
    <t>Debt instrument, term</t>
  </si>
  <si>
    <t>6 years</t>
  </si>
  <si>
    <t>Deferred financing costs, capitalized</t>
  </si>
  <si>
    <t>Carrying value of mortgage</t>
  </si>
  <si>
    <t>Gain (loss) on extinguishment of debt</t>
  </si>
  <si>
    <t>Debt instrument covenant compliance</t>
  </si>
  <si>
    <t>to our mortgage loan agreements, our wholly-owned subsidiaries are subject to various operational and financial covenants, including minimum debt service coverage ratios. At June 30, 2015 , we were in compliance with the applicable covenants for each of our mortgage loans. Schedul</t>
  </si>
  <si>
    <t>Debt Refinanced</t>
  </si>
  <si>
    <t>2.80%</t>
  </si>
  <si>
    <t>3 years</t>
  </si>
  <si>
    <t>Debt refinanced</t>
  </si>
  <si>
    <t>Additional Draw on loan</t>
  </si>
  <si>
    <t>Ritz-Carlton Key Biscayne Miami</t>
  </si>
  <si>
    <t>Current Maturity Date</t>
  </si>
  <si>
    <t>Jun. 30,
		2017</t>
  </si>
  <si>
    <t>Effective interest rate</t>
  </si>
  <si>
    <t>6.09%</t>
  </si>
  <si>
    <t>Lake Arrowhead Resort and Spa</t>
  </si>
  <si>
    <t>2.44%</t>
  </si>
  <si>
    <t>Jul. 31,
		2018</t>
  </si>
  <si>
    <t>Ritz-Carlton Fort Lauderdale | Senior loan</t>
  </si>
  <si>
    <t>Ritz-Carlton Fort Lauderdale | Mezzanine loan</t>
  </si>
  <si>
    <t>7.42%</t>
  </si>
  <si>
    <t>Courtyard Pittsburgh Shadyside</t>
  </si>
  <si>
    <t>Mar. 31,
		2017</t>
  </si>
  <si>
    <t>4.09%</t>
  </si>
  <si>
    <t>Boca Raton Marriott at Boca Center</t>
  </si>
  <si>
    <t>Jul. 31,
		2019</t>
  </si>
  <si>
    <t>3.43%</t>
  </si>
  <si>
    <t>Nov. 30,
		2019</t>
  </si>
  <si>
    <t>4.03%</t>
  </si>
  <si>
    <t>Hampton Inn Boston Braintree</t>
  </si>
  <si>
    <t>Mar. 31,
		2018</t>
  </si>
  <si>
    <t>3.19%</t>
  </si>
  <si>
    <t>Debt (Details 1) - USD ($) $ in Thousands</t>
  </si>
  <si>
    <t>Hawks Cay Resort</t>
  </si>
  <si>
    <t>Effective Interest Rate</t>
  </si>
  <si>
    <t>5.74%</t>
  </si>
  <si>
    <t>Rate Type</t>
  </si>
  <si>
    <t>Variable</t>
  </si>
  <si>
    <t>Nov. 30,
		2016</t>
  </si>
  <si>
    <t>Fixed</t>
  </si>
  <si>
    <t>Sanderling Resort</t>
  </si>
  <si>
    <t>4.68%</t>
  </si>
  <si>
    <t>Oct. 31,
		2017</t>
  </si>
  <si>
    <t>Courtyard San Diego Mission Valley</t>
  </si>
  <si>
    <t>4.60%</t>
  </si>
  <si>
    <t>Dec. 31,
		2017</t>
  </si>
  <si>
    <t>Hampton Inn &amp; Suites Memphis-Beale Street</t>
  </si>
  <si>
    <t>4.07%</t>
  </si>
  <si>
    <t>Hampton Inn Atlanta Downtown</t>
  </si>
  <si>
    <t>4.12%</t>
  </si>
  <si>
    <t>Hampton Inn Birmingham Colonnade</t>
  </si>
  <si>
    <t>Hampton Inn Frisco Legacy Park</t>
  </si>
  <si>
    <t>Hilton Garden Inn Baton Rouge Airport</t>
  </si>
  <si>
    <t>Fairmont Sonoma Mission Inn and Spa</t>
  </si>
  <si>
    <t>4.13%</t>
  </si>
  <si>
    <t>Ritz-Carlton Fort Lauderdale | Maximum</t>
  </si>
  <si>
    <t>Ritz-Carlton Fort Lauderdale | Minimum</t>
  </si>
  <si>
    <t>2.59%</t>
  </si>
  <si>
    <t>Sheraton Austin Hotel at the Capitol</t>
  </si>
  <si>
    <t>3.96%</t>
  </si>
  <si>
    <t>Jun. 30,
		2019</t>
  </si>
  <si>
    <t>Marriot Boca Raton at Boca Center</t>
  </si>
  <si>
    <t>Hilton Garden Inn New Orleans French Quarter/CBD</t>
  </si>
  <si>
    <t>5.30%</t>
  </si>
  <si>
    <t>Staybridge Suites Savannah Historic District</t>
  </si>
  <si>
    <t>4.70%</t>
  </si>
  <si>
    <t>Hutton Hotel Nashville</t>
  </si>
  <si>
    <t>5.25%</t>
  </si>
  <si>
    <t>Jul. 31,
		2020</t>
  </si>
  <si>
    <t>Renaissance Chicago Downtown Hotel</t>
  </si>
  <si>
    <t>4.71%</t>
  </si>
  <si>
    <t>Jan. 31,
		2021</t>
  </si>
  <si>
    <t>Courtyard Times Square West</t>
  </si>
  <si>
    <t>4.62%</t>
  </si>
  <si>
    <t>Jun. 30,
		2021</t>
  </si>
  <si>
    <t>Hampton Inn &amp; Suites/ Homewood Suites Denver Downtown Convention Center</t>
  </si>
  <si>
    <t>3.80%</t>
  </si>
  <si>
    <t>Jul. 31,
		2021</t>
  </si>
  <si>
    <t>Marriott Kansas City Country Club Plaza</t>
  </si>
  <si>
    <t>4.42%</t>
  </si>
  <si>
    <t>Dec. 31,
		2021</t>
  </si>
  <si>
    <t>Westin Minneapolis</t>
  </si>
  <si>
    <t>3.63%</t>
  </si>
  <si>
    <t>Mar. 31,
		2022</t>
  </si>
  <si>
    <t>Westin Pasadena</t>
  </si>
  <si>
    <t>3.83%</t>
  </si>
  <si>
    <t>May 31,
		2022</t>
  </si>
  <si>
    <t>Hilton Garden Inn/Homewood Suites Atlanta Midtown</t>
  </si>
  <si>
    <t>3.75%</t>
  </si>
  <si>
    <t>Holiday Inn Manhattan 6th Avenue Chelsea</t>
  </si>
  <si>
    <t>4.49%</t>
  </si>
  <si>
    <t>Jun. 30,
		2023</t>
  </si>
  <si>
    <t>Hyatt Place Austin Downtown</t>
  </si>
  <si>
    <t>4.88%</t>
  </si>
  <si>
    <t>Apr. 30,
		2024</t>
  </si>
  <si>
    <t>Marriott Raleigh City Center</t>
  </si>
  <si>
    <t>4.61%</t>
  </si>
  <si>
    <t>Sep. 30,
		2038</t>
  </si>
  <si>
    <t>Debt (Details 2) - USD ($) $ in Thousands</t>
  </si>
  <si>
    <t>Long-term Debt, by Maturity</t>
  </si>
  <si>
    <t>Thereafter through 2038</t>
  </si>
  <si>
    <t>Total Debt</t>
  </si>
  <si>
    <t>Fair market value adjustment (a)</t>
  </si>
  <si>
    <t>Commitments and Contingencies (Narratives) (Details) $ in Thousands</t>
  </si>
  <si>
    <t>Jun. 30, 2014USD ($)</t>
  </si>
  <si>
    <t>Dec. 31, 2013USD ($)</t>
  </si>
  <si>
    <t>Funding Commitments</t>
  </si>
  <si>
    <t>Properties under renovation | property</t>
  </si>
  <si>
    <t>Contractual liabilities</t>
  </si>
  <si>
    <t>Annual Percentage Rent</t>
  </si>
  <si>
    <t>Commitments and Contingencies (Details 1) - USD ($) $ in Thousands</t>
  </si>
  <si>
    <t>Capital Commitments</t>
  </si>
  <si>
    <t>Less: Paid</t>
  </si>
  <si>
    <t>Unpaid commitment</t>
  </si>
  <si>
    <t>Less: Amount Held in Escrow</t>
  </si>
  <si>
    <t>Unfunded Commitment</t>
  </si>
  <si>
    <t>Commitments and Contingencies (Details 2) $ in Thousands</t>
  </si>
  <si>
    <t>Leases, Future Minimum Payments Receivable, Fiscal Year Maturity</t>
  </si>
  <si>
    <t>Thereafter through 2106</t>
  </si>
  <si>
    <t>Equity (Narrative) (Details) - USD ($) $ / shares in Units, $ in Thousands</t>
  </si>
  <si>
    <t>1 Months Ended</t>
  </si>
  <si>
    <t>Apr. 30, 2014</t>
  </si>
  <si>
    <t>Share-based Compensation Arrangement by Share-based Payment Award</t>
  </si>
  <si>
    <t>Share based compensation</t>
  </si>
  <si>
    <t>Stock based compensation to be recognized in future periods</t>
  </si>
  <si>
    <t>Daily distribution declared per share</t>
  </si>
  <si>
    <t>Dividend payable, date</t>
  </si>
  <si>
    <t>Jul. 15,
		2015</t>
  </si>
  <si>
    <t>Subadvisors Employees</t>
  </si>
  <si>
    <t>Remaining weighted average contractual term</t>
  </si>
  <si>
    <t>2 years 1 month 24 days</t>
  </si>
  <si>
    <t>Nonvested shares</t>
  </si>
  <si>
    <t>RSU Awards</t>
  </si>
  <si>
    <t>Shares granted</t>
  </si>
  <si>
    <t>Vesting period</t>
  </si>
  <si>
    <t>RSU Awards | Independent Directors</t>
  </si>
  <si>
    <t>Weighted average fair value on grant date</t>
  </si>
  <si>
    <t>RSU Awards | 2010 Incentive Plan</t>
  </si>
  <si>
    <t>Shares authorized to issue for grants of restricted stock units and dividend equivalent rights</t>
  </si>
  <si>
    <t>Shares remaining for future gran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CWI &quot;#,##0_);_(&quot;CWI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6" t="n">
        <v>143025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6" t="n">
        <v>131957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11554</v>
      </c>
      <c r="C3" s="7" t="n">
        <v>1569200</v>
      </c>
    </row>
    <row r="4" spans="1:3">
      <c r="A4" s="4" t="s">
        <v>31</v>
      </c>
      <c r="B4" s="6" t="n">
        <v>-88914</v>
      </c>
      <c r="C4" s="6" t="n">
        <v>-59903</v>
      </c>
    </row>
    <row r="5" spans="1:3">
      <c r="A5" s="4" t="s">
        <v>32</v>
      </c>
      <c r="B5" s="6" t="n">
        <v>2022640</v>
      </c>
      <c r="C5" s="6" t="n">
        <v>1509297</v>
      </c>
    </row>
    <row r="6" spans="1:3">
      <c r="A6" s="4" t="s">
        <v>33</v>
      </c>
      <c r="B6" s="6" t="n">
        <v>87259</v>
      </c>
      <c r="C6" s="6" t="n">
        <v>13177</v>
      </c>
    </row>
    <row r="7" spans="1:3">
      <c r="A7" s="4" t="s">
        <v>34</v>
      </c>
      <c r="B7" s="6" t="n">
        <v>110907</v>
      </c>
      <c r="C7" s="6" t="n">
        <v>330811</v>
      </c>
    </row>
    <row r="8" spans="1:3">
      <c r="A8" s="4" t="s">
        <v>35</v>
      </c>
      <c r="B8" s="6" t="n">
        <v>92649</v>
      </c>
      <c r="C8" s="6" t="n">
        <v>41869</v>
      </c>
    </row>
    <row r="9" spans="1:3">
      <c r="A9" s="4" t="s">
        <v>36</v>
      </c>
      <c r="B9" s="6" t="n">
        <v>27154</v>
      </c>
      <c r="C9" s="6" t="n">
        <v>14583</v>
      </c>
    </row>
    <row r="10" spans="1:3">
      <c r="A10" s="4" t="s">
        <v>37</v>
      </c>
      <c r="B10" s="6" t="n">
        <v>73577</v>
      </c>
      <c r="C10" s="6" t="n">
        <v>61624</v>
      </c>
    </row>
    <row r="11" spans="1:3">
      <c r="A11" s="4" t="s">
        <v>38</v>
      </c>
      <c r="B11" s="6" t="n">
        <v>27398</v>
      </c>
      <c r="C11" s="6" t="n">
        <v>30894</v>
      </c>
    </row>
    <row r="12" spans="1:3">
      <c r="A12" s="4" t="s">
        <v>39</v>
      </c>
      <c r="B12" s="6" t="n">
        <v>2441584</v>
      </c>
      <c r="C12" s="6" t="n">
        <v>2002255</v>
      </c>
    </row>
    <row r="13" spans="1:3">
      <c r="A13" s="3" t="s">
        <v>40</v>
      </c>
    </row>
    <row r="14" spans="1:3">
      <c r="A14" s="4" t="s">
        <v>41</v>
      </c>
      <c r="B14" s="6" t="n">
        <v>1318826</v>
      </c>
      <c r="C14" s="6" t="n">
        <v>969594</v>
      </c>
    </row>
    <row r="15" spans="1:3">
      <c r="A15" s="4" t="s">
        <v>42</v>
      </c>
      <c r="B15" s="6" t="n">
        <v>98312</v>
      </c>
      <c r="C15" s="6" t="n">
        <v>68798</v>
      </c>
    </row>
    <row r="16" spans="1:3">
      <c r="A16" s="4" t="s">
        <v>43</v>
      </c>
      <c r="B16" s="6" t="n">
        <v>6998</v>
      </c>
      <c r="C16" s="6" t="n">
        <v>2059</v>
      </c>
    </row>
    <row r="17" spans="1:3">
      <c r="A17" s="4" t="s">
        <v>44</v>
      </c>
      <c r="B17" s="6" t="n">
        <v>17995</v>
      </c>
      <c r="C17" s="6" t="n">
        <v>14859</v>
      </c>
    </row>
    <row r="18" spans="1:3">
      <c r="A18" s="4" t="s">
        <v>45</v>
      </c>
      <c r="B18" s="7" t="n">
        <v>1442131</v>
      </c>
      <c r="C18" s="7" t="n">
        <v>1055310</v>
      </c>
    </row>
    <row r="19" spans="1:3">
      <c r="A19" s="4" t="s">
        <v>46</v>
      </c>
    </row>
    <row r="20" spans="1:3">
      <c r="A20" s="3" t="s">
        <v>47</v>
      </c>
    </row>
    <row r="21" spans="1:3">
      <c r="A21" s="4" t="s">
        <v>48</v>
      </c>
      <c r="B21" s="7" t="n">
        <v>132</v>
      </c>
      <c r="C21" s="7" t="n">
        <v>129</v>
      </c>
    </row>
    <row r="22" spans="1:3">
      <c r="A22" s="4" t="s">
        <v>49</v>
      </c>
      <c r="B22" s="6" t="n">
        <v>1100092</v>
      </c>
      <c r="C22" s="6" t="n">
        <v>1078768</v>
      </c>
    </row>
    <row r="23" spans="1:3">
      <c r="A23" s="4" t="s">
        <v>50</v>
      </c>
      <c r="B23" s="6" t="n">
        <v>-188810</v>
      </c>
      <c r="C23" s="6" t="n">
        <v>-142123</v>
      </c>
    </row>
    <row r="24" spans="1:3">
      <c r="A24" s="4" t="s">
        <v>51</v>
      </c>
      <c r="B24" s="6" t="n">
        <v>-1086</v>
      </c>
      <c r="C24" s="6" t="n">
        <v>-517</v>
      </c>
    </row>
    <row r="25" spans="1:3">
      <c r="A25" s="4" t="s">
        <v>52</v>
      </c>
      <c r="B25" s="6" t="n">
        <v>-6508</v>
      </c>
      <c r="C25" s="6" t="n">
        <v>-3000</v>
      </c>
    </row>
    <row r="26" spans="1:3">
      <c r="A26" s="4" t="s">
        <v>53</v>
      </c>
      <c r="B26" s="6" t="n">
        <v>903820</v>
      </c>
      <c r="C26" s="6" t="n">
        <v>933257</v>
      </c>
    </row>
    <row r="27" spans="1:3">
      <c r="A27" s="4" t="s">
        <v>54</v>
      </c>
      <c r="B27" s="6" t="n">
        <v>95633</v>
      </c>
      <c r="C27" s="6" t="n">
        <v>13688</v>
      </c>
    </row>
    <row r="28" spans="1:3">
      <c r="A28" s="4" t="s">
        <v>55</v>
      </c>
      <c r="B28" s="6" t="n">
        <v>999453</v>
      </c>
      <c r="C28" s="6" t="n">
        <v>946945</v>
      </c>
    </row>
    <row r="29" spans="1:3">
      <c r="A29" s="4" t="s">
        <v>56</v>
      </c>
      <c r="B29" s="7" t="n">
        <v>2441584</v>
      </c>
      <c r="C29" s="7" t="n">
        <v>2002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row r="6" spans="1:2">
      <c r="A6" s="4" t="s">
        <v>234</v>
      </c>
      <c r="B6" s="4" t="s">
        <v>235</v>
      </c>
    </row>
    <row r="7" spans="1:2">
      <c r="A7" s="4" t="s">
        <v>214</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276</v>
      </c>
      <c r="B1" s="2" t="s">
        <v>1</v>
      </c>
      <c r="C1" s="2" t="s">
        <v>277</v>
      </c>
      <c r="D1" s="2" t="s">
        <v>278</v>
      </c>
    </row>
    <row r="2" spans="1:4">
      <c r="B2" s="2" t="s">
        <v>279</v>
      </c>
      <c r="C2" s="2" t="s">
        <v>280</v>
      </c>
      <c r="D2" s="2" t="s">
        <v>281</v>
      </c>
    </row>
    <row r="3" spans="1:4">
      <c r="A3" s="3" t="s">
        <v>195</v>
      </c>
    </row>
    <row r="4" spans="1:4">
      <c r="A4" s="4" t="s">
        <v>282</v>
      </c>
      <c r="B4" s="4" t="s">
        <v>283</v>
      </c>
    </row>
    <row r="5" spans="1:4">
      <c r="A5" s="4" t="s">
        <v>284</v>
      </c>
      <c r="B5" s="6" t="n">
        <v>33</v>
      </c>
    </row>
    <row r="6" spans="1:4">
      <c r="A6" s="4" t="s">
        <v>285</v>
      </c>
      <c r="D6" s="11" t="n">
        <v>575.8</v>
      </c>
    </row>
    <row r="7" spans="1:4">
      <c r="A7" s="4" t="s">
        <v>286</v>
      </c>
      <c r="C7" s="11" t="n">
        <v>577.4</v>
      </c>
    </row>
    <row r="8" spans="1:4">
      <c r="A8" s="4" t="s">
        <v>287</v>
      </c>
      <c r="B8" s="11" t="n">
        <v>5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6" t="n">
        <v>300000000</v>
      </c>
      <c r="C4" s="6" t="n">
        <v>300000000</v>
      </c>
    </row>
    <row r="5" spans="1:3">
      <c r="A5" s="4" t="s">
        <v>61</v>
      </c>
      <c r="B5" s="6" t="n">
        <v>131541891</v>
      </c>
      <c r="C5" s="6" t="n">
        <v>129395679</v>
      </c>
    </row>
    <row r="6" spans="1:3">
      <c r="A6" s="4" t="s">
        <v>62</v>
      </c>
      <c r="B6" s="6" t="n">
        <v>130873237</v>
      </c>
      <c r="C6" s="6" t="n">
        <v>129083977</v>
      </c>
    </row>
    <row r="7" spans="1:3">
      <c r="A7" s="4" t="s">
        <v>63</v>
      </c>
      <c r="B7" s="6" t="n">
        <v>668654</v>
      </c>
      <c r="C7" s="6" t="n">
        <v>311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88</v>
      </c>
      <c r="B1" s="2" t="s">
        <v>65</v>
      </c>
      <c r="D1" s="2" t="s">
        <v>1</v>
      </c>
    </row>
    <row r="2" spans="1:5">
      <c r="B2" s="2" t="s">
        <v>2</v>
      </c>
      <c r="C2" s="2" t="s">
        <v>66</v>
      </c>
      <c r="D2" s="2" t="s">
        <v>2</v>
      </c>
      <c r="E2" s="2" t="s">
        <v>66</v>
      </c>
    </row>
    <row r="3" spans="1:5">
      <c r="A3" s="3" t="s">
        <v>289</v>
      </c>
    </row>
    <row r="4" spans="1:5">
      <c r="A4" s="4" t="s">
        <v>290</v>
      </c>
      <c r="B4" s="11" t="n">
        <v>2.7</v>
      </c>
      <c r="C4" s="11" t="n">
        <v>2.6</v>
      </c>
      <c r="D4" s="11" t="n">
        <v>5.7</v>
      </c>
      <c r="E4" s="11" t="n">
        <v>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1</v>
      </c>
      <c r="B1" s="2" t="s">
        <v>292</v>
      </c>
      <c r="C1" s="2" t="s">
        <v>2</v>
      </c>
      <c r="D1" s="2" t="s">
        <v>66</v>
      </c>
      <c r="E1" s="2" t="s">
        <v>2</v>
      </c>
      <c r="F1" s="2" t="s">
        <v>66</v>
      </c>
      <c r="G1" s="2" t="s">
        <v>293</v>
      </c>
      <c r="H1" s="2" t="s">
        <v>28</v>
      </c>
      <c r="I1" s="2" t="s">
        <v>294</v>
      </c>
    </row>
    <row r="2" spans="1:9">
      <c r="A2" s="3" t="s">
        <v>200</v>
      </c>
    </row>
    <row r="3" spans="1:9">
      <c r="A3" s="4" t="s">
        <v>295</v>
      </c>
      <c r="E3" s="4" t="s">
        <v>296</v>
      </c>
    </row>
    <row r="4" spans="1:9">
      <c r="A4" s="3" t="s">
        <v>297</v>
      </c>
    </row>
    <row r="5" spans="1:9">
      <c r="A5" s="4" t="s">
        <v>298</v>
      </c>
      <c r="C5" s="9" t="n">
        <v>0.7</v>
      </c>
      <c r="E5" s="9" t="n">
        <v>0.7</v>
      </c>
    </row>
    <row r="6" spans="1:9">
      <c r="A6" s="4" t="s">
        <v>299</v>
      </c>
      <c r="C6" s="9" t="n">
        <v>0.3</v>
      </c>
      <c r="E6" s="9" t="n">
        <v>0.3</v>
      </c>
    </row>
    <row r="7" spans="1:9">
      <c r="A7" s="3" t="s">
        <v>104</v>
      </c>
    </row>
    <row r="8" spans="1:9">
      <c r="A8" s="4" t="s">
        <v>300</v>
      </c>
      <c r="E8" s="4" t="s">
        <v>301</v>
      </c>
    </row>
    <row r="9" spans="1:9">
      <c r="A9" s="4" t="s">
        <v>302</v>
      </c>
      <c r="C9" s="4" t="s">
        <v>303</v>
      </c>
      <c r="E9" s="4" t="s">
        <v>303</v>
      </c>
    </row>
    <row r="10" spans="1:9">
      <c r="A10" s="4" t="s">
        <v>104</v>
      </c>
      <c r="C10" s="7" t="n">
        <v>2045</v>
      </c>
      <c r="D10" s="7" t="n">
        <v>108</v>
      </c>
      <c r="E10" s="7" t="n">
        <v>3892</v>
      </c>
      <c r="F10" s="7" t="n">
        <v>1055</v>
      </c>
    </row>
    <row r="11" spans="1:9">
      <c r="A11" s="3" t="s">
        <v>304</v>
      </c>
    </row>
    <row r="12" spans="1:9">
      <c r="A12" s="4" t="s">
        <v>305</v>
      </c>
      <c r="E12" s="4" t="s">
        <v>306</v>
      </c>
    </row>
    <row r="13" spans="1:9">
      <c r="A13" s="4" t="s">
        <v>307</v>
      </c>
      <c r="E13" s="4" t="s">
        <v>308</v>
      </c>
    </row>
    <row r="14" spans="1:9">
      <c r="A14" s="4" t="s">
        <v>309</v>
      </c>
      <c r="E14" s="4" t="s">
        <v>310</v>
      </c>
    </row>
    <row r="15" spans="1:9">
      <c r="A15" s="4" t="s">
        <v>311</v>
      </c>
      <c r="E15" s="7" t="n">
        <v>10</v>
      </c>
    </row>
    <row r="16" spans="1:9">
      <c r="A16" s="4" t="s">
        <v>312</v>
      </c>
      <c r="E16" s="7" t="n">
        <v>1000</v>
      </c>
      <c r="F16" s="6" t="n">
        <v>2800</v>
      </c>
    </row>
    <row r="17" spans="1:9">
      <c r="A17" s="4" t="s">
        <v>62</v>
      </c>
      <c r="C17" s="6" t="n">
        <v>130873237</v>
      </c>
      <c r="E17" s="6" t="n">
        <v>130873237</v>
      </c>
      <c r="H17" s="6" t="n">
        <v>129083977</v>
      </c>
    </row>
    <row r="18" spans="1:9">
      <c r="A18" s="3" t="s">
        <v>313</v>
      </c>
    </row>
    <row r="19" spans="1:9">
      <c r="A19" s="4" t="s">
        <v>314</v>
      </c>
      <c r="C19" s="7" t="n">
        <v>1778</v>
      </c>
      <c r="D19" s="6" t="n">
        <v>1273</v>
      </c>
      <c r="E19" s="7" t="n">
        <v>3626</v>
      </c>
      <c r="F19" s="6" t="n">
        <v>2588</v>
      </c>
    </row>
    <row r="20" spans="1:9">
      <c r="A20" s="4" t="s">
        <v>315</v>
      </c>
      <c r="D20" s="7" t="n">
        <v>100</v>
      </c>
    </row>
    <row r="21" spans="1:9">
      <c r="A21" s="4" t="s">
        <v>316</v>
      </c>
      <c r="E21" s="6" t="n">
        <v>100</v>
      </c>
      <c r="F21" s="7" t="n">
        <v>900</v>
      </c>
    </row>
    <row r="22" spans="1:9">
      <c r="A22" s="3" t="s">
        <v>317</v>
      </c>
    </row>
    <row r="23" spans="1:9">
      <c r="A23" s="4" t="s">
        <v>318</v>
      </c>
      <c r="E23" s="6" t="n">
        <v>200</v>
      </c>
    </row>
    <row r="24" spans="1:9">
      <c r="A24" s="3" t="s">
        <v>319</v>
      </c>
    </row>
    <row r="25" spans="1:9">
      <c r="A25" s="4" t="s">
        <v>320</v>
      </c>
      <c r="G25" s="7" t="n">
        <v>110000</v>
      </c>
      <c r="I25" s="7" t="n">
        <v>75000</v>
      </c>
    </row>
    <row r="26" spans="1:9">
      <c r="A26" s="4" t="s">
        <v>321</v>
      </c>
      <c r="C26" s="7" t="n">
        <v>4300</v>
      </c>
      <c r="E26" s="7" t="n">
        <v>4300</v>
      </c>
      <c r="H26" s="7" t="n">
        <v>965</v>
      </c>
    </row>
    <row r="27" spans="1:9">
      <c r="A27" s="4" t="s">
        <v>322</v>
      </c>
    </row>
    <row r="28" spans="1:9">
      <c r="A28" s="3" t="s">
        <v>304</v>
      </c>
    </row>
    <row r="29" spans="1:9">
      <c r="A29" s="4" t="s">
        <v>62</v>
      </c>
      <c r="C29" s="6" t="n">
        <v>1501028</v>
      </c>
      <c r="E29" s="6" t="n">
        <v>1501028</v>
      </c>
    </row>
    <row r="30" spans="1:9">
      <c r="A30" s="4" t="s">
        <v>323</v>
      </c>
      <c r="C30" s="4" t="s">
        <v>324</v>
      </c>
      <c r="E30" s="4" t="s">
        <v>324</v>
      </c>
    </row>
    <row r="31" spans="1:9">
      <c r="A31" s="12" t="n">
        <v>2</v>
      </c>
    </row>
    <row r="32" spans="1:9">
      <c r="A32" s="3" t="s">
        <v>319</v>
      </c>
    </row>
    <row r="33" spans="1:9">
      <c r="A33" s="4" t="s">
        <v>325</v>
      </c>
      <c r="C33" s="7" t="n">
        <v>102500</v>
      </c>
      <c r="E33" s="7" t="n">
        <v>102500</v>
      </c>
    </row>
    <row r="34" spans="1:9">
      <c r="A34" s="4" t="s">
        <v>326</v>
      </c>
    </row>
    <row r="35" spans="1:9">
      <c r="A35" s="3" t="s">
        <v>319</v>
      </c>
    </row>
    <row r="36" spans="1:9">
      <c r="A36" s="4" t="s">
        <v>327</v>
      </c>
      <c r="B36" s="7" t="n">
        <v>25000</v>
      </c>
    </row>
    <row r="37" spans="1:9">
      <c r="A37" s="4" t="s">
        <v>328</v>
      </c>
    </row>
    <row r="38" spans="1:9">
      <c r="A38" s="3" t="s">
        <v>329</v>
      </c>
    </row>
    <row r="39" spans="1:9">
      <c r="A39" s="4" t="s">
        <v>330</v>
      </c>
      <c r="E39" s="4" t="s">
        <v>331</v>
      </c>
    </row>
    <row r="40" spans="1:9">
      <c r="A40" s="4" t="s">
        <v>332</v>
      </c>
    </row>
    <row r="41" spans="1:9">
      <c r="A41" s="3" t="s">
        <v>329</v>
      </c>
    </row>
    <row r="42" spans="1:9">
      <c r="A42" s="4" t="s">
        <v>330</v>
      </c>
      <c r="E42" s="4" t="s">
        <v>333</v>
      </c>
    </row>
    <row r="43" spans="1:9">
      <c r="A43" s="4" t="s">
        <v>334</v>
      </c>
    </row>
    <row r="44" spans="1:9">
      <c r="A44" s="3" t="s">
        <v>317</v>
      </c>
    </row>
    <row r="45" spans="1:9">
      <c r="A45" s="4" t="s">
        <v>335</v>
      </c>
      <c r="C45" s="4" t="s">
        <v>336</v>
      </c>
      <c r="E45" s="4" t="s">
        <v>336</v>
      </c>
    </row>
    <row r="46" spans="1:9">
      <c r="A46" s="4" t="s">
        <v>337</v>
      </c>
    </row>
    <row r="47" spans="1:9">
      <c r="A47" s="3" t="s">
        <v>317</v>
      </c>
    </row>
    <row r="48" spans="1:9">
      <c r="A48" s="4" t="s">
        <v>335</v>
      </c>
      <c r="C48" s="4" t="s">
        <v>338</v>
      </c>
      <c r="E48" s="4" t="s">
        <v>338</v>
      </c>
    </row>
    <row r="49" spans="1:9">
      <c r="A49" s="4" t="s">
        <v>339</v>
      </c>
      <c r="E49" s="7" t="n">
        <v>3500</v>
      </c>
    </row>
    <row r="50" spans="1:9">
      <c r="A50" s="4" t="s">
        <v>340</v>
      </c>
    </row>
    <row r="51" spans="1:9">
      <c r="A51" s="3" t="s">
        <v>319</v>
      </c>
    </row>
    <row r="52" spans="1:9">
      <c r="A52" s="4" t="s">
        <v>321</v>
      </c>
      <c r="C52" s="7" t="n">
        <v>2200</v>
      </c>
      <c r="E52" s="7" t="n">
        <v>2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65</v>
      </c>
      <c r="D1" s="2" t="s">
        <v>1</v>
      </c>
    </row>
    <row r="2" spans="1:5">
      <c r="B2" s="2" t="s">
        <v>2</v>
      </c>
      <c r="C2" s="2" t="s">
        <v>66</v>
      </c>
      <c r="D2" s="2" t="s">
        <v>2</v>
      </c>
      <c r="E2" s="2" t="s">
        <v>66</v>
      </c>
    </row>
    <row r="3" spans="1:5">
      <c r="A3" s="3" t="s">
        <v>342</v>
      </c>
    </row>
    <row r="4" spans="1:5">
      <c r="A4" s="4" t="s">
        <v>343</v>
      </c>
      <c r="B4" s="7" t="n">
        <v>8237</v>
      </c>
      <c r="C4" s="7" t="n">
        <v>10753</v>
      </c>
      <c r="D4" s="7" t="n">
        <v>13919</v>
      </c>
      <c r="E4" s="7" t="n">
        <v>10753</v>
      </c>
    </row>
    <row r="5" spans="1:5">
      <c r="A5" s="4" t="s">
        <v>344</v>
      </c>
      <c r="B5" s="6" t="n">
        <v>2841</v>
      </c>
      <c r="C5" s="6" t="n">
        <v>1597</v>
      </c>
      <c r="D5" s="6" t="n">
        <v>5394</v>
      </c>
      <c r="E5" s="6" t="n">
        <v>2999</v>
      </c>
    </row>
    <row r="6" spans="1:5">
      <c r="A6" s="4" t="s">
        <v>104</v>
      </c>
      <c r="B6" s="6" t="n">
        <v>2045</v>
      </c>
      <c r="C6" s="6" t="n">
        <v>108</v>
      </c>
      <c r="D6" s="6" t="n">
        <v>3892</v>
      </c>
      <c r="E6" s="6" t="n">
        <v>1055</v>
      </c>
    </row>
    <row r="7" spans="1:5">
      <c r="A7" s="4" t="s">
        <v>314</v>
      </c>
      <c r="B7" s="6" t="n">
        <v>1778</v>
      </c>
      <c r="C7" s="6" t="n">
        <v>1273</v>
      </c>
      <c r="D7" s="6" t="n">
        <v>3626</v>
      </c>
      <c r="E7" s="6" t="n">
        <v>2588</v>
      </c>
    </row>
    <row r="8" spans="1:5">
      <c r="A8" s="4" t="s">
        <v>345</v>
      </c>
      <c r="B8" s="6" t="n">
        <v>14901</v>
      </c>
      <c r="C8" s="6" t="n">
        <v>13731</v>
      </c>
      <c r="D8" s="6" t="n">
        <v>26831</v>
      </c>
      <c r="E8" s="6" t="n">
        <v>17395</v>
      </c>
    </row>
    <row r="9" spans="1:5">
      <c r="A9" s="3" t="s">
        <v>346</v>
      </c>
    </row>
    <row r="10" spans="1:5">
      <c r="A10" s="4" t="s">
        <v>347</v>
      </c>
      <c r="B10" s="6" t="n">
        <v>1915</v>
      </c>
      <c r="C10" s="6" t="n">
        <v>0</v>
      </c>
      <c r="D10" s="6" t="n">
        <v>1915</v>
      </c>
      <c r="E10" s="6" t="n">
        <v>0</v>
      </c>
    </row>
    <row r="11" spans="1:5">
      <c r="A11" s="4" t="s">
        <v>348</v>
      </c>
      <c r="B11" s="6" t="n">
        <v>150</v>
      </c>
      <c r="C11" s="6" t="n">
        <v>0</v>
      </c>
      <c r="D11" s="6" t="n">
        <v>270</v>
      </c>
      <c r="E11" s="6" t="n">
        <v>0</v>
      </c>
    </row>
    <row r="12" spans="1:5">
      <c r="A12" s="4" t="s">
        <v>349</v>
      </c>
      <c r="B12" s="6" t="n">
        <v>43</v>
      </c>
      <c r="C12" s="6" t="n">
        <v>1591</v>
      </c>
      <c r="D12" s="6" t="n">
        <v>171</v>
      </c>
      <c r="E12" s="6" t="n">
        <v>2317</v>
      </c>
    </row>
    <row r="13" spans="1:5">
      <c r="A13" s="4" t="s">
        <v>350</v>
      </c>
      <c r="B13" s="6" t="n">
        <v>0</v>
      </c>
      <c r="C13" s="6" t="n">
        <v>9073</v>
      </c>
      <c r="D13" s="6" t="n">
        <v>0</v>
      </c>
      <c r="E13" s="6" t="n">
        <v>10845</v>
      </c>
    </row>
    <row r="14" spans="1:5">
      <c r="A14" s="4" t="s">
        <v>351</v>
      </c>
      <c r="B14" s="7" t="n">
        <v>2108</v>
      </c>
      <c r="C14" s="7" t="n">
        <v>10664</v>
      </c>
      <c r="D14" s="7" t="n">
        <v>2356</v>
      </c>
      <c r="E14" s="7" t="n">
        <v>131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8</v>
      </c>
    </row>
    <row r="2" spans="1:3">
      <c r="A2" s="3" t="s">
        <v>353</v>
      </c>
    </row>
    <row r="3" spans="1:3">
      <c r="A3" s="4" t="s">
        <v>321</v>
      </c>
      <c r="B3" s="7" t="n">
        <v>4300</v>
      </c>
      <c r="C3" s="7" t="n">
        <v>965</v>
      </c>
    </row>
    <row r="4" spans="1:3">
      <c r="A4" s="4" t="s">
        <v>354</v>
      </c>
      <c r="B4" s="6" t="n">
        <v>1872</v>
      </c>
      <c r="C4" s="6" t="n">
        <v>338</v>
      </c>
    </row>
    <row r="5" spans="1:3">
      <c r="A5" s="4" t="s">
        <v>355</v>
      </c>
      <c r="B5" s="6" t="n">
        <v>715</v>
      </c>
      <c r="C5" s="6" t="n">
        <v>367</v>
      </c>
    </row>
    <row r="6" spans="1:3">
      <c r="A6" s="4" t="s">
        <v>356</v>
      </c>
      <c r="B6" s="6" t="n">
        <v>67</v>
      </c>
      <c r="C6" s="6" t="n">
        <v>67</v>
      </c>
    </row>
    <row r="7" spans="1:3">
      <c r="A7" s="4" t="s">
        <v>357</v>
      </c>
      <c r="B7" s="6" t="n">
        <v>44</v>
      </c>
      <c r="C7" s="6" t="n">
        <v>322</v>
      </c>
    </row>
    <row r="8" spans="1:3">
      <c r="A8" s="4" t="s">
        <v>358</v>
      </c>
      <c r="B8" s="7" t="n">
        <v>6998</v>
      </c>
      <c r="C8" s="7" t="n">
        <v>20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9</v>
      </c>
      <c r="B1" s="2" t="s">
        <v>360</v>
      </c>
      <c r="C1" s="2" t="s">
        <v>2</v>
      </c>
      <c r="D1" s="2" t="s">
        <v>2</v>
      </c>
      <c r="E1" s="2" t="s">
        <v>66</v>
      </c>
      <c r="F1" s="2" t="s">
        <v>2</v>
      </c>
      <c r="G1" s="2" t="s">
        <v>66</v>
      </c>
      <c r="H1" s="2" t="s">
        <v>361</v>
      </c>
      <c r="I1" s="2" t="s">
        <v>362</v>
      </c>
      <c r="J1" s="2" t="s">
        <v>28</v>
      </c>
    </row>
    <row r="2" spans="1:10">
      <c r="A2" s="3" t="s">
        <v>363</v>
      </c>
    </row>
    <row r="3" spans="1:10">
      <c r="A3" s="4" t="s">
        <v>364</v>
      </c>
      <c r="D3" s="7" t="n">
        <v>136191</v>
      </c>
      <c r="E3" s="7" t="n">
        <v>86857</v>
      </c>
      <c r="F3" s="7" t="n">
        <v>245979</v>
      </c>
      <c r="G3" s="7" t="n">
        <v>146542</v>
      </c>
    </row>
    <row r="4" spans="1:10">
      <c r="A4" s="4" t="s">
        <v>365</v>
      </c>
      <c r="D4" s="6" t="n">
        <v>907</v>
      </c>
      <c r="E4" s="6" t="n">
        <v>-11938</v>
      </c>
      <c r="F4" s="6" t="n">
        <v>-10240</v>
      </c>
      <c r="G4" s="6" t="n">
        <v>-20724</v>
      </c>
    </row>
    <row r="5" spans="1:10">
      <c r="A5" s="3" t="s">
        <v>366</v>
      </c>
    </row>
    <row r="6" spans="1:10">
      <c r="A6" s="4" t="s">
        <v>92</v>
      </c>
      <c r="D6" s="6" t="n">
        <v>2375</v>
      </c>
      <c r="E6" s="6" t="n">
        <v>15</v>
      </c>
      <c r="F6" s="6" t="n">
        <v>2386</v>
      </c>
      <c r="G6" s="6" t="n">
        <v>26</v>
      </c>
    </row>
    <row r="7" spans="1:10">
      <c r="A7" s="4" t="s">
        <v>367</v>
      </c>
      <c r="J7" s="7" t="n">
        <v>500</v>
      </c>
    </row>
    <row r="8" spans="1:10">
      <c r="A8" s="4" t="s">
        <v>368</v>
      </c>
      <c r="C8" s="7" t="n">
        <v>10353</v>
      </c>
      <c r="D8" s="6" t="n">
        <v>10353</v>
      </c>
      <c r="F8" s="6" t="n">
        <v>10353</v>
      </c>
      <c r="J8" s="7" t="n">
        <v>17345</v>
      </c>
    </row>
    <row r="9" spans="1:10">
      <c r="A9" s="4" t="s">
        <v>369</v>
      </c>
      <c r="D9" s="6" t="n">
        <v>200</v>
      </c>
      <c r="E9" s="7" t="n">
        <v>100</v>
      </c>
      <c r="F9" s="6" t="n">
        <v>1200</v>
      </c>
      <c r="G9" s="6" t="n">
        <v>100</v>
      </c>
    </row>
    <row r="10" spans="1:10">
      <c r="A10" s="4" t="s">
        <v>370</v>
      </c>
      <c r="F10" s="6" t="n">
        <v>3300</v>
      </c>
      <c r="G10" s="7" t="n">
        <v>-1300</v>
      </c>
    </row>
    <row r="11" spans="1:10">
      <c r="A11" s="4" t="s">
        <v>371</v>
      </c>
    </row>
    <row r="12" spans="1:10">
      <c r="A12" s="3" t="s">
        <v>366</v>
      </c>
    </row>
    <row r="13" spans="1:10">
      <c r="A13" s="4" t="s">
        <v>372</v>
      </c>
      <c r="C13" s="7" t="n">
        <v>424900</v>
      </c>
      <c r="D13" s="7" t="n">
        <v>424900</v>
      </c>
      <c r="F13" s="6" t="n">
        <v>424900</v>
      </c>
    </row>
    <row r="14" spans="1:10">
      <c r="A14" s="4" t="s">
        <v>373</v>
      </c>
      <c r="F14" s="6" t="n">
        <v>17400</v>
      </c>
    </row>
    <row r="15" spans="1:10">
      <c r="A15" s="4" t="s">
        <v>374</v>
      </c>
      <c r="F15" s="7" t="n">
        <v>13900</v>
      </c>
    </row>
    <row r="16" spans="1:10">
      <c r="A16" s="4" t="s">
        <v>375</v>
      </c>
    </row>
    <row r="17" spans="1:10">
      <c r="A17" s="3" t="s">
        <v>363</v>
      </c>
    </row>
    <row r="18" spans="1:10">
      <c r="A18" s="4" t="s">
        <v>376</v>
      </c>
      <c r="C18" s="4" t="s">
        <v>377</v>
      </c>
      <c r="D18" s="4" t="s">
        <v>377</v>
      </c>
      <c r="F18" s="4" t="s">
        <v>377</v>
      </c>
    </row>
    <row r="19" spans="1:10">
      <c r="A19" s="4" t="s">
        <v>364</v>
      </c>
      <c r="C19" s="7" t="n">
        <v>6363</v>
      </c>
    </row>
    <row r="20" spans="1:10">
      <c r="A20" s="4" t="s">
        <v>365</v>
      </c>
      <c r="C20" s="7" t="n">
        <v>29</v>
      </c>
    </row>
    <row r="21" spans="1:10">
      <c r="A21" s="3" t="s">
        <v>366</v>
      </c>
    </row>
    <row r="22" spans="1:10">
      <c r="A22" s="4" t="s">
        <v>372</v>
      </c>
      <c r="H22" s="7" t="n">
        <v>68925</v>
      </c>
    </row>
    <row r="23" spans="1:10">
      <c r="A23" s="4" t="s">
        <v>368</v>
      </c>
      <c r="H23" s="7" t="n">
        <v>450</v>
      </c>
    </row>
    <row r="24" spans="1:10">
      <c r="A24" s="4" t="s">
        <v>378</v>
      </c>
    </row>
    <row r="25" spans="1:10">
      <c r="A25" s="3" t="s">
        <v>363</v>
      </c>
    </row>
    <row r="26" spans="1:10">
      <c r="A26" s="4" t="s">
        <v>376</v>
      </c>
      <c r="C26" s="4" t="s">
        <v>379</v>
      </c>
      <c r="D26" s="4" t="s">
        <v>379</v>
      </c>
      <c r="F26" s="4" t="s">
        <v>379</v>
      </c>
    </row>
    <row r="27" spans="1:10">
      <c r="A27" s="4" t="s">
        <v>380</v>
      </c>
    </row>
    <row r="28" spans="1:10">
      <c r="A28" s="3" t="s">
        <v>363</v>
      </c>
    </row>
    <row r="29" spans="1:10">
      <c r="A29" s="4" t="s">
        <v>376</v>
      </c>
      <c r="I29" s="4" t="s">
        <v>381</v>
      </c>
    </row>
    <row r="30" spans="1:10">
      <c r="A30" s="4" t="s">
        <v>364</v>
      </c>
      <c r="F30" s="7" t="n">
        <v>13300</v>
      </c>
    </row>
    <row r="31" spans="1:10">
      <c r="A31" s="4" t="s">
        <v>365</v>
      </c>
      <c r="F31" s="7" t="n">
        <v>2400</v>
      </c>
    </row>
    <row r="32" spans="1:10">
      <c r="A32" s="3" t="s">
        <v>366</v>
      </c>
    </row>
    <row r="33" spans="1:10">
      <c r="A33" s="4" t="s">
        <v>382</v>
      </c>
      <c r="B33" s="7" t="n">
        <v>37200</v>
      </c>
    </row>
    <row r="34" spans="1:10">
      <c r="A34" s="4" t="s">
        <v>92</v>
      </c>
      <c r="B34" s="7" t="n">
        <v>2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8</v>
      </c>
    </row>
    <row r="2" spans="1:3">
      <c r="A2" s="3" t="s">
        <v>203</v>
      </c>
    </row>
    <row r="3" spans="1:3">
      <c r="A3" s="4" t="s">
        <v>384</v>
      </c>
      <c r="B3" s="7" t="n">
        <v>1553552</v>
      </c>
      <c r="C3" s="7" t="n">
        <v>1226880</v>
      </c>
    </row>
    <row r="4" spans="1:3">
      <c r="A4" s="4" t="s">
        <v>385</v>
      </c>
      <c r="B4" s="6" t="n">
        <v>376712</v>
      </c>
      <c r="C4" s="6" t="n">
        <v>214522</v>
      </c>
    </row>
    <row r="5" spans="1:3">
      <c r="A5" s="4" t="s">
        <v>386</v>
      </c>
      <c r="B5" s="6" t="n">
        <v>121142</v>
      </c>
      <c r="C5" s="6" t="n">
        <v>88464</v>
      </c>
    </row>
    <row r="6" spans="1:3">
      <c r="A6" s="4" t="s">
        <v>387</v>
      </c>
      <c r="B6" s="6" t="n">
        <v>49795</v>
      </c>
      <c r="C6" s="6" t="n">
        <v>21989</v>
      </c>
    </row>
    <row r="7" spans="1:3">
      <c r="A7" s="4" t="s">
        <v>388</v>
      </c>
      <c r="B7" s="6" t="n">
        <v>10353</v>
      </c>
      <c r="C7" s="6" t="n">
        <v>17345</v>
      </c>
    </row>
    <row r="8" spans="1:3">
      <c r="A8" s="4" t="s">
        <v>30</v>
      </c>
      <c r="B8" s="6" t="n">
        <v>2111554</v>
      </c>
      <c r="C8" s="6" t="n">
        <v>1569200</v>
      </c>
    </row>
    <row r="9" spans="1:3">
      <c r="A9" s="4" t="s">
        <v>389</v>
      </c>
      <c r="B9" s="6" t="n">
        <v>-88914</v>
      </c>
      <c r="C9" s="6" t="n">
        <v>-59903</v>
      </c>
    </row>
    <row r="10" spans="1:3">
      <c r="A10" s="4" t="s">
        <v>32</v>
      </c>
      <c r="B10" s="7" t="n">
        <v>2022640</v>
      </c>
      <c r="C10" s="7" t="n">
        <v>1509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0</v>
      </c>
      <c r="B1" s="2" t="s">
        <v>361</v>
      </c>
      <c r="C1" s="2" t="s">
        <v>391</v>
      </c>
      <c r="D1" s="2" t="s">
        <v>392</v>
      </c>
      <c r="E1" s="2" t="s">
        <v>393</v>
      </c>
      <c r="F1" s="2" t="s">
        <v>2</v>
      </c>
      <c r="G1" s="2" t="s">
        <v>66</v>
      </c>
      <c r="H1" s="2" t="s">
        <v>28</v>
      </c>
    </row>
    <row r="2" spans="1:8">
      <c r="A2" s="3" t="s">
        <v>394</v>
      </c>
    </row>
    <row r="3" spans="1:8">
      <c r="A3" s="4" t="s">
        <v>395</v>
      </c>
      <c r="F3" s="7" t="n">
        <v>511333</v>
      </c>
      <c r="G3" s="7" t="n">
        <v>415278</v>
      </c>
    </row>
    <row r="4" spans="1:8">
      <c r="A4" s="3" t="s">
        <v>396</v>
      </c>
    </row>
    <row r="5" spans="1:8">
      <c r="A5" s="4" t="s">
        <v>388</v>
      </c>
      <c r="F5" s="6" t="n">
        <v>10353</v>
      </c>
      <c r="H5" s="7" t="n">
        <v>17345</v>
      </c>
    </row>
    <row r="6" spans="1:8">
      <c r="A6" s="3" t="s">
        <v>397</v>
      </c>
    </row>
    <row r="7" spans="1:8">
      <c r="A7" s="4" t="s">
        <v>41</v>
      </c>
      <c r="F7" s="6" t="n">
        <v>-240000</v>
      </c>
    </row>
    <row r="8" spans="1:8">
      <c r="A8" s="4" t="s">
        <v>371</v>
      </c>
    </row>
    <row r="9" spans="1:8">
      <c r="A9" s="3" t="s">
        <v>397</v>
      </c>
    </row>
    <row r="10" spans="1:8">
      <c r="A10" s="4" t="s">
        <v>372</v>
      </c>
      <c r="F10" s="6" t="n">
        <v>424900</v>
      </c>
    </row>
    <row r="11" spans="1:8">
      <c r="A11" s="4" t="s">
        <v>398</v>
      </c>
    </row>
    <row r="12" spans="1:8">
      <c r="A12" s="3" t="s">
        <v>394</v>
      </c>
    </row>
    <row r="13" spans="1:8">
      <c r="A13" s="4" t="s">
        <v>395</v>
      </c>
      <c r="E13" s="7" t="n">
        <v>66176</v>
      </c>
    </row>
    <row r="14" spans="1:8">
      <c r="A14" s="3" t="s">
        <v>396</v>
      </c>
    </row>
    <row r="15" spans="1:8">
      <c r="A15" s="4" t="s">
        <v>385</v>
      </c>
      <c r="E15" s="6" t="n">
        <v>6405</v>
      </c>
    </row>
    <row r="16" spans="1:8">
      <c r="A16" s="4" t="s">
        <v>387</v>
      </c>
      <c r="E16" s="6" t="n">
        <v>57105</v>
      </c>
    </row>
    <row r="17" spans="1:8">
      <c r="A17" s="4" t="s">
        <v>399</v>
      </c>
      <c r="E17" s="6" t="n">
        <v>2846</v>
      </c>
    </row>
    <row r="18" spans="1:8">
      <c r="A18" s="4" t="s">
        <v>388</v>
      </c>
      <c r="E18" s="6" t="n">
        <v>0</v>
      </c>
    </row>
    <row r="19" spans="1:8">
      <c r="A19" s="4" t="s">
        <v>400</v>
      </c>
      <c r="E19" s="6" t="n">
        <v>0</v>
      </c>
    </row>
    <row r="20" spans="1:8">
      <c r="A20" s="4" t="s">
        <v>36</v>
      </c>
      <c r="E20" s="6" t="n">
        <v>97</v>
      </c>
    </row>
    <row r="21" spans="1:8">
      <c r="A21" s="4" t="s">
        <v>38</v>
      </c>
      <c r="E21" s="6" t="n">
        <v>164</v>
      </c>
    </row>
    <row r="22" spans="1:8">
      <c r="A22" s="3" t="s">
        <v>397</v>
      </c>
    </row>
    <row r="23" spans="1:8">
      <c r="A23" s="4" t="s">
        <v>41</v>
      </c>
      <c r="E23" s="6" t="n">
        <v>0</v>
      </c>
    </row>
    <row r="24" spans="1:8">
      <c r="A24" s="4" t="s">
        <v>42</v>
      </c>
      <c r="E24" s="6" t="n">
        <v>-441</v>
      </c>
    </row>
    <row r="25" spans="1:8">
      <c r="A25" s="4" t="s">
        <v>401</v>
      </c>
      <c r="E25" s="6" t="n">
        <v>0</v>
      </c>
    </row>
    <row r="26" spans="1:8">
      <c r="A26" s="4" t="s">
        <v>372</v>
      </c>
      <c r="E26" s="7" t="n">
        <v>66176</v>
      </c>
    </row>
    <row r="27" spans="1:8">
      <c r="A27" s="4" t="s">
        <v>402</v>
      </c>
    </row>
    <row r="28" spans="1:8">
      <c r="A28" s="3" t="s">
        <v>394</v>
      </c>
    </row>
    <row r="29" spans="1:8">
      <c r="A29" s="4" t="s">
        <v>395</v>
      </c>
      <c r="D29" s="7" t="n">
        <v>141738</v>
      </c>
    </row>
    <row r="30" spans="1:8">
      <c r="A30" s="3" t="s">
        <v>396</v>
      </c>
    </row>
    <row r="31" spans="1:8">
      <c r="A31" s="4" t="s">
        <v>385</v>
      </c>
      <c r="D31" s="6" t="n">
        <v>22785</v>
      </c>
    </row>
    <row r="32" spans="1:8">
      <c r="A32" s="4" t="s">
        <v>387</v>
      </c>
      <c r="D32" s="6" t="n">
        <v>112215</v>
      </c>
    </row>
    <row r="33" spans="1:8">
      <c r="A33" s="4" t="s">
        <v>399</v>
      </c>
      <c r="D33" s="6" t="n">
        <v>7379</v>
      </c>
    </row>
    <row r="34" spans="1:8">
      <c r="A34" s="4" t="s">
        <v>388</v>
      </c>
      <c r="D34" s="6" t="n">
        <v>0</v>
      </c>
    </row>
    <row r="35" spans="1:8">
      <c r="A35" s="4" t="s">
        <v>400</v>
      </c>
      <c r="D35" s="6" t="n">
        <v>0</v>
      </c>
    </row>
    <row r="36" spans="1:8">
      <c r="A36" s="4" t="s">
        <v>36</v>
      </c>
      <c r="D36" s="6" t="n">
        <v>94</v>
      </c>
    </row>
    <row r="37" spans="1:8">
      <c r="A37" s="4" t="s">
        <v>38</v>
      </c>
      <c r="D37" s="6" t="n">
        <v>608</v>
      </c>
    </row>
    <row r="38" spans="1:8">
      <c r="A38" s="3" t="s">
        <v>397</v>
      </c>
    </row>
    <row r="39" spans="1:8">
      <c r="A39" s="4" t="s">
        <v>41</v>
      </c>
      <c r="D39" s="6" t="n">
        <v>0</v>
      </c>
    </row>
    <row r="40" spans="1:8">
      <c r="A40" s="4" t="s">
        <v>42</v>
      </c>
      <c r="D40" s="6" t="n">
        <v>-1343</v>
      </c>
    </row>
    <row r="41" spans="1:8">
      <c r="A41" s="4" t="s">
        <v>401</v>
      </c>
      <c r="D41" s="6" t="n">
        <v>0</v>
      </c>
    </row>
    <row r="42" spans="1:8">
      <c r="A42" s="4" t="s">
        <v>372</v>
      </c>
      <c r="D42" s="7" t="n">
        <v>141738</v>
      </c>
    </row>
    <row r="43" spans="1:8">
      <c r="A43" s="4" t="s">
        <v>403</v>
      </c>
    </row>
    <row r="44" spans="1:8">
      <c r="A44" s="3" t="s">
        <v>394</v>
      </c>
    </row>
    <row r="45" spans="1:8">
      <c r="A45" s="4" t="s">
        <v>395</v>
      </c>
      <c r="C45" s="7" t="n">
        <v>58492</v>
      </c>
    </row>
    <row r="46" spans="1:8">
      <c r="A46" s="3" t="s">
        <v>396</v>
      </c>
    </row>
    <row r="47" spans="1:8">
      <c r="A47" s="4" t="s">
        <v>385</v>
      </c>
      <c r="C47" s="6" t="n">
        <v>5700</v>
      </c>
    </row>
    <row r="48" spans="1:8">
      <c r="A48" s="4" t="s">
        <v>387</v>
      </c>
      <c r="C48" s="6" t="n">
        <v>47680</v>
      </c>
    </row>
    <row r="49" spans="1:8">
      <c r="A49" s="4" t="s">
        <v>399</v>
      </c>
      <c r="C49" s="6" t="n">
        <v>4135</v>
      </c>
    </row>
    <row r="50" spans="1:8">
      <c r="A50" s="4" t="s">
        <v>388</v>
      </c>
      <c r="C50" s="6" t="n">
        <v>0</v>
      </c>
    </row>
    <row r="51" spans="1:8">
      <c r="A51" s="4" t="s">
        <v>400</v>
      </c>
      <c r="C51" s="6" t="n">
        <v>720</v>
      </c>
    </row>
    <row r="52" spans="1:8">
      <c r="A52" s="4" t="s">
        <v>36</v>
      </c>
      <c r="C52" s="6" t="n">
        <v>100</v>
      </c>
    </row>
    <row r="53" spans="1:8">
      <c r="A53" s="4" t="s">
        <v>38</v>
      </c>
      <c r="C53" s="6" t="n">
        <v>328</v>
      </c>
    </row>
    <row r="54" spans="1:8">
      <c r="A54" s="3" t="s">
        <v>397</v>
      </c>
    </row>
    <row r="55" spans="1:8">
      <c r="A55" s="4" t="s">
        <v>41</v>
      </c>
      <c r="C55" s="6" t="n">
        <v>0</v>
      </c>
    </row>
    <row r="56" spans="1:8">
      <c r="A56" s="4" t="s">
        <v>42</v>
      </c>
      <c r="C56" s="6" t="n">
        <v>-171</v>
      </c>
    </row>
    <row r="57" spans="1:8">
      <c r="A57" s="4" t="s">
        <v>401</v>
      </c>
      <c r="C57" s="6" t="n">
        <v>0</v>
      </c>
    </row>
    <row r="58" spans="1:8">
      <c r="A58" s="4" t="s">
        <v>372</v>
      </c>
      <c r="C58" s="7" t="n">
        <v>58492</v>
      </c>
    </row>
    <row r="59" spans="1:8">
      <c r="A59" s="4" t="s">
        <v>404</v>
      </c>
    </row>
    <row r="60" spans="1:8">
      <c r="A60" s="3" t="s">
        <v>394</v>
      </c>
    </row>
    <row r="61" spans="1:8">
      <c r="A61" s="4" t="s">
        <v>395</v>
      </c>
      <c r="B61" s="7" t="n">
        <v>68925</v>
      </c>
    </row>
    <row r="62" spans="1:8">
      <c r="A62" s="3" t="s">
        <v>396</v>
      </c>
    </row>
    <row r="63" spans="1:8">
      <c r="A63" s="4" t="s">
        <v>385</v>
      </c>
      <c r="B63" s="6" t="n">
        <v>117200</v>
      </c>
    </row>
    <row r="64" spans="1:8">
      <c r="A64" s="4" t="s">
        <v>387</v>
      </c>
      <c r="B64" s="6" t="n">
        <v>144282</v>
      </c>
    </row>
    <row r="65" spans="1:8">
      <c r="A65" s="4" t="s">
        <v>399</v>
      </c>
      <c r="B65" s="6" t="n">
        <v>9907</v>
      </c>
    </row>
    <row r="66" spans="1:8">
      <c r="A66" s="4" t="s">
        <v>388</v>
      </c>
      <c r="B66" s="6" t="n">
        <v>450</v>
      </c>
    </row>
    <row r="67" spans="1:8">
      <c r="A67" s="4" t="s">
        <v>400</v>
      </c>
      <c r="B67" s="6" t="n">
        <v>43100</v>
      </c>
    </row>
    <row r="68" spans="1:8">
      <c r="A68" s="4" t="s">
        <v>36</v>
      </c>
      <c r="B68" s="6" t="n">
        <v>7957</v>
      </c>
    </row>
    <row r="69" spans="1:8">
      <c r="A69" s="4" t="s">
        <v>38</v>
      </c>
      <c r="B69" s="6" t="n">
        <v>1703</v>
      </c>
    </row>
    <row r="70" spans="1:8">
      <c r="A70" s="3" t="s">
        <v>397</v>
      </c>
    </row>
    <row r="71" spans="1:8">
      <c r="A71" s="4" t="s">
        <v>41</v>
      </c>
      <c r="B71" s="6" t="n">
        <v>-171500</v>
      </c>
    </row>
    <row r="72" spans="1:8">
      <c r="A72" s="4" t="s">
        <v>42</v>
      </c>
      <c r="B72" s="6" t="n">
        <v>-12935</v>
      </c>
    </row>
    <row r="73" spans="1:8">
      <c r="A73" s="4" t="s">
        <v>401</v>
      </c>
      <c r="B73" s="6" t="n">
        <v>-71239</v>
      </c>
    </row>
    <row r="74" spans="1:8">
      <c r="A74" s="4" t="s">
        <v>372</v>
      </c>
      <c r="B74" s="7" t="n">
        <v>68925</v>
      </c>
    </row>
    <row r="75" spans="1:8">
      <c r="A75" s="4" t="s">
        <v>405</v>
      </c>
    </row>
    <row r="76" spans="1:8">
      <c r="A76" s="3" t="s">
        <v>394</v>
      </c>
    </row>
    <row r="77" spans="1:8">
      <c r="A77" s="4" t="s">
        <v>395</v>
      </c>
      <c r="F77" s="6" t="n">
        <v>89605</v>
      </c>
    </row>
    <row r="78" spans="1:8">
      <c r="A78" s="3" t="s">
        <v>396</v>
      </c>
    </row>
    <row r="79" spans="1:8">
      <c r="A79" s="4" t="s">
        <v>385</v>
      </c>
      <c r="F79" s="6" t="n">
        <v>36500</v>
      </c>
    </row>
    <row r="80" spans="1:8">
      <c r="A80" s="4" t="s">
        <v>387</v>
      </c>
      <c r="F80" s="6" t="n">
        <v>60022</v>
      </c>
    </row>
    <row r="81" spans="1:8">
      <c r="A81" s="4" t="s">
        <v>399</v>
      </c>
      <c r="F81" s="6" t="n">
        <v>3484</v>
      </c>
    </row>
    <row r="82" spans="1:8">
      <c r="A82" s="4" t="s">
        <v>388</v>
      </c>
      <c r="F82" s="6" t="n">
        <v>0</v>
      </c>
    </row>
    <row r="83" spans="1:8">
      <c r="A83" s="4" t="s">
        <v>400</v>
      </c>
      <c r="F83" s="6" t="n">
        <v>7500</v>
      </c>
    </row>
    <row r="84" spans="1:8">
      <c r="A84" s="4" t="s">
        <v>36</v>
      </c>
      <c r="F84" s="6" t="n">
        <v>2894</v>
      </c>
    </row>
    <row r="85" spans="1:8">
      <c r="A85" s="4" t="s">
        <v>38</v>
      </c>
      <c r="F85" s="6" t="n">
        <v>637</v>
      </c>
    </row>
    <row r="86" spans="1:8">
      <c r="A86" s="3" t="s">
        <v>397</v>
      </c>
    </row>
    <row r="87" spans="1:8">
      <c r="A87" s="4" t="s">
        <v>41</v>
      </c>
      <c r="F87" s="6" t="n">
        <v>0</v>
      </c>
    </row>
    <row r="88" spans="1:8">
      <c r="A88" s="4" t="s">
        <v>42</v>
      </c>
      <c r="F88" s="6" t="n">
        <v>-6274</v>
      </c>
    </row>
    <row r="89" spans="1:8">
      <c r="A89" s="4" t="s">
        <v>401</v>
      </c>
      <c r="F89" s="6" t="n">
        <v>-15158</v>
      </c>
    </row>
    <row r="90" spans="1:8">
      <c r="A90" s="4" t="s">
        <v>372</v>
      </c>
      <c r="F90" s="7" t="n">
        <v>896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6</v>
      </c>
      <c r="B1" s="2" t="s">
        <v>2</v>
      </c>
      <c r="C1" s="2" t="s">
        <v>2</v>
      </c>
      <c r="D1" s="2" t="s">
        <v>2</v>
      </c>
      <c r="E1" s="2" t="s">
        <v>2</v>
      </c>
      <c r="F1" s="2" t="s">
        <v>2</v>
      </c>
      <c r="G1" s="2" t="s">
        <v>66</v>
      </c>
      <c r="H1" s="2" t="s">
        <v>2</v>
      </c>
      <c r="I1" s="2" t="s">
        <v>2</v>
      </c>
      <c r="J1" s="2" t="s">
        <v>66</v>
      </c>
    </row>
    <row r="2" spans="1:10">
      <c r="A2" s="3" t="s">
        <v>407</v>
      </c>
    </row>
    <row r="3" spans="1:10">
      <c r="A3" s="4" t="s">
        <v>364</v>
      </c>
      <c r="E3" s="7" t="n">
        <v>136191</v>
      </c>
      <c r="G3" s="7" t="n">
        <v>86857</v>
      </c>
      <c r="I3" s="7" t="n">
        <v>245979</v>
      </c>
      <c r="J3" s="7" t="n">
        <v>146542</v>
      </c>
    </row>
    <row r="4" spans="1:10">
      <c r="A4" s="4" t="s">
        <v>365</v>
      </c>
      <c r="E4" s="7" t="n">
        <v>907</v>
      </c>
      <c r="G4" s="7" t="n">
        <v>-11938</v>
      </c>
      <c r="I4" s="7" t="n">
        <v>-10240</v>
      </c>
      <c r="J4" s="7" t="n">
        <v>-20724</v>
      </c>
    </row>
    <row r="5" spans="1:10">
      <c r="A5" s="4" t="s">
        <v>408</v>
      </c>
    </row>
    <row r="6" spans="1:10">
      <c r="A6" s="3" t="s">
        <v>407</v>
      </c>
    </row>
    <row r="7" spans="1:10">
      <c r="A7" s="4" t="s">
        <v>364</v>
      </c>
      <c r="H7" s="7" t="n">
        <v>6199</v>
      </c>
    </row>
    <row r="8" spans="1:10">
      <c r="A8" s="4" t="s">
        <v>365</v>
      </c>
      <c r="H8" s="7" t="n">
        <v>1123</v>
      </c>
    </row>
    <row r="9" spans="1:10">
      <c r="A9" s="4" t="s">
        <v>409</v>
      </c>
    </row>
    <row r="10" spans="1:10">
      <c r="A10" s="3" t="s">
        <v>407</v>
      </c>
    </row>
    <row r="11" spans="1:10">
      <c r="A11" s="4" t="s">
        <v>364</v>
      </c>
      <c r="F11" s="7" t="n">
        <v>8189</v>
      </c>
    </row>
    <row r="12" spans="1:10">
      <c r="A12" s="4" t="s">
        <v>365</v>
      </c>
      <c r="F12" s="7" t="n">
        <v>1741</v>
      </c>
    </row>
    <row r="13" spans="1:10">
      <c r="A13" s="4" t="s">
        <v>410</v>
      </c>
    </row>
    <row r="14" spans="1:10">
      <c r="A14" s="3" t="s">
        <v>407</v>
      </c>
    </row>
    <row r="15" spans="1:10">
      <c r="A15" s="4" t="s">
        <v>364</v>
      </c>
      <c r="D15" s="7" t="n">
        <v>2087</v>
      </c>
    </row>
    <row r="16" spans="1:10">
      <c r="A16" s="4" t="s">
        <v>365</v>
      </c>
      <c r="D16" s="7" t="n">
        <v>481</v>
      </c>
    </row>
    <row r="17" spans="1:10">
      <c r="A17" s="4" t="s">
        <v>375</v>
      </c>
    </row>
    <row r="18" spans="1:10">
      <c r="A18" s="3" t="s">
        <v>407</v>
      </c>
    </row>
    <row r="19" spans="1:10">
      <c r="A19" s="4" t="s">
        <v>364</v>
      </c>
      <c r="C19" s="7" t="n">
        <v>6363</v>
      </c>
    </row>
    <row r="20" spans="1:10">
      <c r="A20" s="4" t="s">
        <v>365</v>
      </c>
      <c r="C20" s="7" t="n">
        <v>29</v>
      </c>
    </row>
    <row r="21" spans="1:10">
      <c r="A21" s="4" t="s">
        <v>411</v>
      </c>
    </row>
    <row r="22" spans="1:10">
      <c r="A22" s="3" t="s">
        <v>407</v>
      </c>
    </row>
    <row r="23" spans="1:10">
      <c r="A23" s="4" t="s">
        <v>364</v>
      </c>
      <c r="B23" s="7" t="n">
        <v>52</v>
      </c>
    </row>
    <row r="24" spans="1:10">
      <c r="A24" s="4" t="s">
        <v>365</v>
      </c>
      <c r="B24" s="7" t="n">
        <v>-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65</v>
      </c>
      <c r="D1" s="2" t="s">
        <v>1</v>
      </c>
    </row>
    <row r="2" spans="1:5">
      <c r="B2" s="2" t="s">
        <v>2</v>
      </c>
      <c r="C2" s="2" t="s">
        <v>66</v>
      </c>
      <c r="D2" s="2" t="s">
        <v>2</v>
      </c>
      <c r="E2" s="2" t="s">
        <v>66</v>
      </c>
    </row>
    <row r="3" spans="1:5">
      <c r="A3" s="3" t="s">
        <v>413</v>
      </c>
    </row>
    <row r="4" spans="1:5">
      <c r="A4" s="4" t="s">
        <v>414</v>
      </c>
      <c r="B4" s="7" t="n">
        <v>162406</v>
      </c>
      <c r="C4" s="7" t="n">
        <v>147222</v>
      </c>
      <c r="D4" s="7" t="n">
        <v>325666</v>
      </c>
      <c r="E4" s="7" t="n">
        <v>282588</v>
      </c>
    </row>
    <row r="5" spans="1:5">
      <c r="A5" s="4" t="s">
        <v>415</v>
      </c>
      <c r="B5" s="6" t="n">
        <v>12235</v>
      </c>
      <c r="C5" s="6" t="n">
        <v>4398</v>
      </c>
      <c r="D5" s="6" t="n">
        <v>13132</v>
      </c>
      <c r="E5" s="6" t="n">
        <v>-14024</v>
      </c>
    </row>
    <row r="6" spans="1:5">
      <c r="A6" s="4" t="s">
        <v>416</v>
      </c>
      <c r="B6" s="6" t="n">
        <v>-4708</v>
      </c>
      <c r="C6" s="6" t="n">
        <v>383</v>
      </c>
      <c r="D6" s="6" t="n">
        <v>-8112</v>
      </c>
      <c r="E6" s="6" t="n">
        <v>-599</v>
      </c>
    </row>
    <row r="7" spans="1:5">
      <c r="A7" s="4" t="s">
        <v>417</v>
      </c>
      <c r="B7" s="7" t="n">
        <v>7527</v>
      </c>
      <c r="C7" s="7" t="n">
        <v>4781</v>
      </c>
      <c r="D7" s="7" t="n">
        <v>5020</v>
      </c>
      <c r="E7" s="7" t="n">
        <v>-14623</v>
      </c>
    </row>
    <row r="8" spans="1:5">
      <c r="A8" s="3" t="s">
        <v>418</v>
      </c>
    </row>
    <row r="9" spans="1:5">
      <c r="A9" s="4" t="s">
        <v>419</v>
      </c>
      <c r="B9" s="9" t="n">
        <v>0.06</v>
      </c>
      <c r="C9" s="9" t="n">
        <v>0.04</v>
      </c>
      <c r="D9" s="9" t="n">
        <v>0.04</v>
      </c>
      <c r="E9" s="9" t="n">
        <v>-0.12</v>
      </c>
    </row>
    <row r="10" spans="1:5">
      <c r="A10" s="4" t="s">
        <v>420</v>
      </c>
      <c r="B10" s="6" t="n">
        <v>130859012</v>
      </c>
      <c r="C10" s="6" t="n">
        <v>125196796</v>
      </c>
      <c r="D10" s="6" t="n">
        <v>130353785</v>
      </c>
      <c r="E10" s="6" t="n">
        <v>1255826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21</v>
      </c>
      <c r="B1" s="2" t="s">
        <v>65</v>
      </c>
      <c r="C1" s="2" t="s">
        <v>1</v>
      </c>
    </row>
    <row r="2" spans="1:7">
      <c r="B2" s="2" t="s">
        <v>2</v>
      </c>
      <c r="C2" s="2" t="s">
        <v>2</v>
      </c>
      <c r="D2" s="2" t="s">
        <v>66</v>
      </c>
      <c r="E2" s="2" t="s">
        <v>422</v>
      </c>
      <c r="F2" s="2" t="s">
        <v>28</v>
      </c>
      <c r="G2" s="2" t="s">
        <v>423</v>
      </c>
    </row>
    <row r="3" spans="1:7">
      <c r="A3" s="3" t="s">
        <v>424</v>
      </c>
    </row>
    <row r="4" spans="1:7">
      <c r="A4" s="4" t="s">
        <v>425</v>
      </c>
      <c r="C4" s="7" t="n">
        <v>563</v>
      </c>
      <c r="D4" s="7" t="n">
        <v>298</v>
      </c>
    </row>
    <row r="5" spans="1:7">
      <c r="A5" s="4" t="s">
        <v>426</v>
      </c>
      <c r="B5" s="7" t="n">
        <v>3400</v>
      </c>
      <c r="C5" s="7" t="n">
        <v>3400</v>
      </c>
      <c r="F5" s="7" t="n">
        <v>1600</v>
      </c>
    </row>
    <row r="6" spans="1:7">
      <c r="A6" s="4" t="s">
        <v>427</v>
      </c>
      <c r="B6" s="7" t="n">
        <v>100</v>
      </c>
    </row>
    <row r="7" spans="1:7">
      <c r="A7" s="4" t="s">
        <v>428</v>
      </c>
    </row>
    <row r="8" spans="1:7">
      <c r="A8" s="3" t="s">
        <v>424</v>
      </c>
    </row>
    <row r="9" spans="1:7">
      <c r="A9" s="4" t="s">
        <v>429</v>
      </c>
      <c r="B9" s="4" t="s">
        <v>430</v>
      </c>
      <c r="C9" s="4" t="s">
        <v>430</v>
      </c>
      <c r="E9" s="4" t="s">
        <v>430</v>
      </c>
    </row>
    <row r="10" spans="1:7">
      <c r="A10" s="4" t="s">
        <v>431</v>
      </c>
      <c r="E10" s="7" t="n">
        <v>21400</v>
      </c>
    </row>
    <row r="11" spans="1:7">
      <c r="A11" s="4" t="s">
        <v>432</v>
      </c>
    </row>
    <row r="12" spans="1:7">
      <c r="A12" s="3" t="s">
        <v>424</v>
      </c>
    </row>
    <row r="13" spans="1:7">
      <c r="A13" s="4" t="s">
        <v>429</v>
      </c>
      <c r="B13" s="4" t="s">
        <v>433</v>
      </c>
      <c r="C13" s="4" t="s">
        <v>433</v>
      </c>
    </row>
    <row r="14" spans="1:7">
      <c r="A14" s="4" t="s">
        <v>425</v>
      </c>
      <c r="B14" s="7" t="n">
        <v>300</v>
      </c>
      <c r="C14" s="7" t="n">
        <v>600</v>
      </c>
    </row>
    <row r="15" spans="1:7">
      <c r="A15" s="4" t="s">
        <v>434</v>
      </c>
    </row>
    <row r="16" spans="1:7">
      <c r="A16" s="3" t="s">
        <v>424</v>
      </c>
    </row>
    <row r="17" spans="1:7">
      <c r="A17" s="4" t="s">
        <v>429</v>
      </c>
      <c r="B17" s="4" t="s">
        <v>435</v>
      </c>
      <c r="C17" s="4" t="s">
        <v>435</v>
      </c>
    </row>
    <row r="18" spans="1:7">
      <c r="A18" s="4" t="s">
        <v>425</v>
      </c>
      <c r="B18" s="7" t="n">
        <v>100</v>
      </c>
      <c r="C18" s="7" t="n">
        <v>300</v>
      </c>
    </row>
    <row r="19" spans="1:7">
      <c r="A19" s="4" t="s">
        <v>436</v>
      </c>
    </row>
    <row r="20" spans="1:7">
      <c r="A20" s="3" t="s">
        <v>424</v>
      </c>
    </row>
    <row r="21" spans="1:7">
      <c r="A21" s="4" t="s">
        <v>429</v>
      </c>
      <c r="B21" s="4" t="s">
        <v>381</v>
      </c>
      <c r="C21" s="4" t="s">
        <v>381</v>
      </c>
      <c r="G21" s="4" t="s">
        <v>38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7497</v>
      </c>
      <c r="C4" s="7" t="n">
        <v>62354</v>
      </c>
      <c r="D4" s="7" t="n">
        <v>173604</v>
      </c>
      <c r="E4" s="7" t="n">
        <v>102570</v>
      </c>
    </row>
    <row r="5" spans="1:5">
      <c r="A5" s="4" t="s">
        <v>69</v>
      </c>
      <c r="B5" s="6" t="n">
        <v>28297</v>
      </c>
      <c r="C5" s="6" t="n">
        <v>16758</v>
      </c>
      <c r="D5" s="6" t="n">
        <v>52129</v>
      </c>
      <c r="E5" s="6" t="n">
        <v>29962</v>
      </c>
    </row>
    <row r="6" spans="1:5">
      <c r="A6" s="4" t="s">
        <v>70</v>
      </c>
      <c r="B6" s="6" t="n">
        <v>10397</v>
      </c>
      <c r="C6" s="6" t="n">
        <v>7745</v>
      </c>
      <c r="D6" s="6" t="n">
        <v>20246</v>
      </c>
      <c r="E6" s="6" t="n">
        <v>14010</v>
      </c>
    </row>
    <row r="7" spans="1:5">
      <c r="A7" s="4" t="s">
        <v>71</v>
      </c>
      <c r="B7" s="6" t="n">
        <v>136191</v>
      </c>
      <c r="C7" s="6" t="n">
        <v>86857</v>
      </c>
      <c r="D7" s="6" t="n">
        <v>245979</v>
      </c>
      <c r="E7" s="6" t="n">
        <v>146542</v>
      </c>
    </row>
    <row r="8" spans="1:5">
      <c r="A8" s="3" t="s">
        <v>72</v>
      </c>
    </row>
    <row r="9" spans="1:5">
      <c r="A9" s="4" t="s">
        <v>68</v>
      </c>
      <c r="B9" s="6" t="n">
        <v>19903</v>
      </c>
      <c r="C9" s="6" t="n">
        <v>15607</v>
      </c>
      <c r="D9" s="6" t="n">
        <v>37093</v>
      </c>
      <c r="E9" s="6" t="n">
        <v>28485</v>
      </c>
    </row>
    <row r="10" spans="1:5">
      <c r="A10" s="4" t="s">
        <v>69</v>
      </c>
      <c r="B10" s="6" t="n">
        <v>19765</v>
      </c>
      <c r="C10" s="6" t="n">
        <v>12060</v>
      </c>
      <c r="D10" s="6" t="n">
        <v>36792</v>
      </c>
      <c r="E10" s="6" t="n">
        <v>22207</v>
      </c>
    </row>
    <row r="11" spans="1:5">
      <c r="A11" s="4" t="s">
        <v>73</v>
      </c>
      <c r="B11" s="6" t="n">
        <v>5609</v>
      </c>
      <c r="C11" s="6" t="n">
        <v>4209</v>
      </c>
      <c r="D11" s="6" t="n">
        <v>10888</v>
      </c>
      <c r="E11" s="6" t="n">
        <v>7693</v>
      </c>
    </row>
    <row r="12" spans="1:5">
      <c r="A12" s="4" t="s">
        <v>74</v>
      </c>
      <c r="B12" s="6" t="n">
        <v>13220</v>
      </c>
      <c r="C12" s="6" t="n">
        <v>7450</v>
      </c>
      <c r="D12" s="6" t="n">
        <v>24804</v>
      </c>
      <c r="E12" s="6" t="n">
        <v>12916</v>
      </c>
    </row>
    <row r="13" spans="1:5">
      <c r="A13" s="4" t="s">
        <v>75</v>
      </c>
      <c r="B13" s="6" t="n">
        <v>10757</v>
      </c>
      <c r="C13" s="6" t="n">
        <v>6516</v>
      </c>
      <c r="D13" s="6" t="n">
        <v>20363</v>
      </c>
      <c r="E13" s="6" t="n">
        <v>11905</v>
      </c>
    </row>
    <row r="14" spans="1:5">
      <c r="A14" s="4" t="s">
        <v>76</v>
      </c>
      <c r="B14" s="6" t="n">
        <v>12543</v>
      </c>
      <c r="C14" s="6" t="n">
        <v>6140</v>
      </c>
      <c r="D14" s="6" t="n">
        <v>24072</v>
      </c>
      <c r="E14" s="6" t="n">
        <v>10698</v>
      </c>
    </row>
    <row r="15" spans="1:5">
      <c r="A15" s="4" t="s">
        <v>77</v>
      </c>
      <c r="B15" s="6" t="n">
        <v>4350</v>
      </c>
      <c r="C15" s="6" t="n">
        <v>2926</v>
      </c>
      <c r="D15" s="6" t="n">
        <v>8839</v>
      </c>
      <c r="E15" s="6" t="n">
        <v>5525</v>
      </c>
    </row>
    <row r="16" spans="1:5">
      <c r="A16" s="4" t="s">
        <v>78</v>
      </c>
      <c r="B16" s="6" t="n">
        <v>3385</v>
      </c>
      <c r="C16" s="6" t="n">
        <v>2349</v>
      </c>
      <c r="D16" s="6" t="n">
        <v>6764</v>
      </c>
      <c r="E16" s="6" t="n">
        <v>4518</v>
      </c>
    </row>
    <row r="17" spans="1:5">
      <c r="A17" s="4" t="s">
        <v>79</v>
      </c>
      <c r="B17" s="6" t="n">
        <v>3180</v>
      </c>
      <c r="C17" s="6" t="n">
        <v>2039</v>
      </c>
      <c r="D17" s="6" t="n">
        <v>5808</v>
      </c>
      <c r="E17" s="6" t="n">
        <v>3242</v>
      </c>
    </row>
    <row r="18" spans="1:5">
      <c r="A18" s="4" t="s">
        <v>80</v>
      </c>
      <c r="B18" s="6" t="n">
        <v>16972</v>
      </c>
      <c r="C18" s="6" t="n">
        <v>10566</v>
      </c>
      <c r="D18" s="6" t="n">
        <v>31272</v>
      </c>
      <c r="E18" s="6" t="n">
        <v>19485</v>
      </c>
    </row>
    <row r="19" spans="1:5">
      <c r="A19" s="4" t="s">
        <v>81</v>
      </c>
      <c r="B19" s="6" t="n">
        <v>109684</v>
      </c>
      <c r="C19" s="6" t="n">
        <v>69862</v>
      </c>
      <c r="D19" s="6" t="n">
        <v>206695</v>
      </c>
      <c r="E19" s="6" t="n">
        <v>126674</v>
      </c>
    </row>
    <row r="20" spans="1:5">
      <c r="A20" s="3" t="s">
        <v>82</v>
      </c>
    </row>
    <row r="21" spans="1:5">
      <c r="A21" s="4" t="s">
        <v>83</v>
      </c>
      <c r="B21" s="6" t="n">
        <v>11105</v>
      </c>
      <c r="C21" s="6" t="n">
        <v>14998</v>
      </c>
      <c r="D21" s="6" t="n">
        <v>17493</v>
      </c>
      <c r="E21" s="6" t="n">
        <v>15377</v>
      </c>
    </row>
    <row r="22" spans="1:5">
      <c r="A22" s="4" t="s">
        <v>84</v>
      </c>
      <c r="B22" s="6" t="n">
        <v>2938</v>
      </c>
      <c r="C22" s="6" t="n">
        <v>2593</v>
      </c>
      <c r="D22" s="6" t="n">
        <v>5924</v>
      </c>
      <c r="E22" s="6" t="n">
        <v>5222</v>
      </c>
    </row>
    <row r="23" spans="1:5">
      <c r="A23" s="4" t="s">
        <v>85</v>
      </c>
      <c r="B23" s="6" t="n">
        <v>2847</v>
      </c>
      <c r="C23" s="6" t="n">
        <v>1602</v>
      </c>
      <c r="D23" s="6" t="n">
        <v>5415</v>
      </c>
      <c r="E23" s="6" t="n">
        <v>3019</v>
      </c>
    </row>
    <row r="24" spans="1:5">
      <c r="A24" s="4" t="s">
        <v>86</v>
      </c>
      <c r="B24" s="6" t="n">
        <v>16890</v>
      </c>
      <c r="C24" s="6" t="n">
        <v>19193</v>
      </c>
      <c r="D24" s="6" t="n">
        <v>28832</v>
      </c>
      <c r="E24" s="6" t="n">
        <v>23618</v>
      </c>
    </row>
    <row r="25" spans="1:5">
      <c r="A25" s="4" t="s">
        <v>87</v>
      </c>
      <c r="B25" s="6" t="n">
        <v>9617</v>
      </c>
      <c r="C25" s="6" t="n">
        <v>-2198</v>
      </c>
      <c r="D25" s="6" t="n">
        <v>10452</v>
      </c>
      <c r="E25" s="6" t="n">
        <v>-3750</v>
      </c>
    </row>
    <row r="26" spans="1:5">
      <c r="A26" s="3" t="s">
        <v>88</v>
      </c>
    </row>
    <row r="27" spans="1:5">
      <c r="A27" s="4" t="s">
        <v>89</v>
      </c>
      <c r="B27" s="6" t="n">
        <v>-12863</v>
      </c>
      <c r="C27" s="6" t="n">
        <v>-8344</v>
      </c>
      <c r="D27" s="6" t="n">
        <v>-24358</v>
      </c>
      <c r="E27" s="6" t="n">
        <v>-15297</v>
      </c>
    </row>
    <row r="28" spans="1:5">
      <c r="A28" s="4" t="s">
        <v>90</v>
      </c>
      <c r="B28" s="6" t="n">
        <v>2256</v>
      </c>
      <c r="C28" s="6" t="n">
        <v>273</v>
      </c>
      <c r="D28" s="6" t="n">
        <v>2916</v>
      </c>
      <c r="E28" s="6" t="n">
        <v>398</v>
      </c>
    </row>
    <row r="29" spans="1:5">
      <c r="A29" s="4" t="s">
        <v>91</v>
      </c>
      <c r="B29" s="6" t="n">
        <v>1987</v>
      </c>
      <c r="C29" s="6" t="n">
        <v>0</v>
      </c>
      <c r="D29" s="6" t="n">
        <v>1840</v>
      </c>
      <c r="E29" s="6" t="n">
        <v>0</v>
      </c>
    </row>
    <row r="30" spans="1:5">
      <c r="A30" s="4" t="s">
        <v>92</v>
      </c>
      <c r="B30" s="6" t="n">
        <v>2375</v>
      </c>
      <c r="C30" s="6" t="n">
        <v>15</v>
      </c>
      <c r="D30" s="6" t="n">
        <v>2386</v>
      </c>
      <c r="E30" s="6" t="n">
        <v>26</v>
      </c>
    </row>
    <row r="31" spans="1:5">
      <c r="A31" s="4" t="s">
        <v>93</v>
      </c>
      <c r="B31" s="6" t="n">
        <v>-6245</v>
      </c>
      <c r="C31" s="6" t="n">
        <v>-8056</v>
      </c>
      <c r="D31" s="6" t="n">
        <v>-17216</v>
      </c>
      <c r="E31" s="6" t="n">
        <v>-14873</v>
      </c>
    </row>
    <row r="32" spans="1:5">
      <c r="A32" s="4" t="s">
        <v>94</v>
      </c>
      <c r="B32" s="6" t="n">
        <v>3372</v>
      </c>
      <c r="C32" s="6" t="n">
        <v>-10254</v>
      </c>
      <c r="D32" s="6" t="n">
        <v>-6764</v>
      </c>
      <c r="E32" s="6" t="n">
        <v>-18623</v>
      </c>
    </row>
    <row r="33" spans="1:5">
      <c r="A33" s="4" t="s">
        <v>95</v>
      </c>
      <c r="B33" s="6" t="n">
        <v>-2465</v>
      </c>
      <c r="C33" s="6" t="n">
        <v>-1684</v>
      </c>
      <c r="D33" s="6" t="n">
        <v>-3476</v>
      </c>
      <c r="E33" s="6" t="n">
        <v>-2101</v>
      </c>
    </row>
    <row r="34" spans="1:5">
      <c r="A34" s="4" t="s">
        <v>96</v>
      </c>
      <c r="B34" s="6" t="n">
        <v>907</v>
      </c>
      <c r="C34" s="6" t="n">
        <v>-11938</v>
      </c>
      <c r="D34" s="6" t="n">
        <v>-10240</v>
      </c>
      <c r="E34" s="6" t="n">
        <v>-20724</v>
      </c>
    </row>
    <row r="35" spans="1:5">
      <c r="A35" s="4" t="s">
        <v>97</v>
      </c>
      <c r="B35" s="6" t="n">
        <v>206</v>
      </c>
      <c r="C35" s="6" t="n">
        <v>-188</v>
      </c>
      <c r="D35" s="6" t="n">
        <v>-597</v>
      </c>
      <c r="E35" s="6" t="n">
        <v>24</v>
      </c>
    </row>
    <row r="36" spans="1:5">
      <c r="A36" s="4" t="s">
        <v>98</v>
      </c>
      <c r="B36" s="7" t="n">
        <v>1113</v>
      </c>
      <c r="C36" s="7" t="n">
        <v>-12126</v>
      </c>
      <c r="D36" s="7" t="n">
        <v>-10837</v>
      </c>
      <c r="E36" s="7" t="n">
        <v>-20700</v>
      </c>
    </row>
    <row r="37" spans="1:5">
      <c r="A37" s="4" t="s">
        <v>99</v>
      </c>
      <c r="B37" s="9" t="n">
        <v>0.01</v>
      </c>
      <c r="C37" s="9" t="n">
        <v>-0.16</v>
      </c>
      <c r="D37" s="9" t="n">
        <v>-0.08</v>
      </c>
      <c r="E37" s="9" t="n">
        <v>-0.29</v>
      </c>
    </row>
    <row r="38" spans="1:5">
      <c r="A38" s="4" t="s">
        <v>100</v>
      </c>
      <c r="B38" s="6" t="n">
        <v>130859012</v>
      </c>
      <c r="C38" s="6" t="n">
        <v>76074511</v>
      </c>
      <c r="D38" s="6" t="n">
        <v>130353785</v>
      </c>
      <c r="E38" s="6" t="n">
        <v>72349047</v>
      </c>
    </row>
    <row r="39" spans="1:5">
      <c r="A39" s="4" t="s">
        <v>101</v>
      </c>
      <c r="B39" s="10" t="n">
        <v>0.1375</v>
      </c>
      <c r="C39" s="10" t="n">
        <v>0.1375</v>
      </c>
      <c r="D39" s="10" t="n">
        <v>0.275</v>
      </c>
      <c r="E39" s="10" t="n">
        <v>0.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5"/>
    <col customWidth="1" max="7" min="7" width="21"/>
  </cols>
  <sheetData>
    <row r="1" spans="1:7">
      <c r="A1" s="1" t="s">
        <v>437</v>
      </c>
      <c r="B1" s="2" t="s">
        <v>438</v>
      </c>
      <c r="C1" s="2" t="s">
        <v>439</v>
      </c>
      <c r="D1" s="2" t="s">
        <v>440</v>
      </c>
      <c r="E1" s="2" t="s">
        <v>441</v>
      </c>
      <c r="F1" s="2" t="s">
        <v>442</v>
      </c>
      <c r="G1" s="2" t="s">
        <v>280</v>
      </c>
    </row>
    <row r="2" spans="1:7">
      <c r="A2" s="3" t="s">
        <v>443</v>
      </c>
    </row>
    <row r="3" spans="1:7">
      <c r="A3" s="4" t="s">
        <v>444</v>
      </c>
      <c r="F3" s="7" t="n">
        <v>87259</v>
      </c>
      <c r="G3" s="7" t="n">
        <v>13177</v>
      </c>
    </row>
    <row r="4" spans="1:7">
      <c r="A4" s="4" t="s">
        <v>445</v>
      </c>
    </row>
    <row r="5" spans="1:7">
      <c r="A5" s="3" t="s">
        <v>443</v>
      </c>
    </row>
    <row r="6" spans="1:7">
      <c r="A6" s="4" t="s">
        <v>446</v>
      </c>
      <c r="F6" s="6" t="n">
        <v>1436</v>
      </c>
    </row>
    <row r="7" spans="1:7">
      <c r="A7" s="4" t="s">
        <v>447</v>
      </c>
      <c r="F7" s="7" t="n">
        <v>98255</v>
      </c>
    </row>
    <row r="8" spans="1:7">
      <c r="A8" s="4" t="s">
        <v>444</v>
      </c>
      <c r="F8" s="7" t="n">
        <v>87259</v>
      </c>
      <c r="G8" s="6" t="n">
        <v>13177</v>
      </c>
    </row>
    <row r="9" spans="1:7">
      <c r="A9" s="4" t="s">
        <v>448</v>
      </c>
    </row>
    <row r="10" spans="1:7">
      <c r="A10" s="3" t="s">
        <v>443</v>
      </c>
    </row>
    <row r="11" spans="1:7">
      <c r="A11" s="4" t="s">
        <v>449</v>
      </c>
      <c r="F11" s="4" t="s">
        <v>450</v>
      </c>
    </row>
    <row r="12" spans="1:7">
      <c r="A12" s="4" t="s">
        <v>446</v>
      </c>
      <c r="F12" s="6" t="n">
        <v>254</v>
      </c>
    </row>
    <row r="13" spans="1:7">
      <c r="A13" s="4" t="s">
        <v>429</v>
      </c>
      <c r="F13" s="4" t="s">
        <v>435</v>
      </c>
    </row>
    <row r="14" spans="1:7">
      <c r="A14" s="4" t="s">
        <v>447</v>
      </c>
      <c r="E14" s="7" t="n">
        <v>13000</v>
      </c>
    </row>
    <row r="15" spans="1:7">
      <c r="A15" s="4" t="s">
        <v>451</v>
      </c>
      <c r="F15" s="4" t="s">
        <v>452</v>
      </c>
    </row>
    <row r="16" spans="1:7">
      <c r="A16" s="4" t="s">
        <v>453</v>
      </c>
      <c r="F16" s="4" t="s">
        <v>454</v>
      </c>
    </row>
    <row r="17" spans="1:7">
      <c r="A17" s="4" t="s">
        <v>444</v>
      </c>
      <c r="F17" s="7" t="n">
        <v>5358</v>
      </c>
      <c r="G17" s="6" t="n">
        <v>4197</v>
      </c>
    </row>
    <row r="18" spans="1:7">
      <c r="A18" s="4" t="s">
        <v>455</v>
      </c>
    </row>
    <row r="19" spans="1:7">
      <c r="A19" s="3" t="s">
        <v>443</v>
      </c>
    </row>
    <row r="20" spans="1:7">
      <c r="A20" s="4" t="s">
        <v>449</v>
      </c>
      <c r="F20" s="4" t="s">
        <v>456</v>
      </c>
    </row>
    <row r="21" spans="1:7">
      <c r="A21" s="4" t="s">
        <v>446</v>
      </c>
      <c r="F21" s="6" t="n">
        <v>372</v>
      </c>
    </row>
    <row r="22" spans="1:7">
      <c r="A22" s="4" t="s">
        <v>429</v>
      </c>
      <c r="F22" s="4" t="s">
        <v>433</v>
      </c>
    </row>
    <row r="23" spans="1:7">
      <c r="A23" s="4" t="s">
        <v>447</v>
      </c>
      <c r="D23" s="7" t="n">
        <v>13170</v>
      </c>
    </row>
    <row r="24" spans="1:7">
      <c r="A24" s="4" t="s">
        <v>451</v>
      </c>
      <c r="F24" s="4" t="s">
        <v>457</v>
      </c>
    </row>
    <row r="25" spans="1:7">
      <c r="A25" s="4" t="s">
        <v>453</v>
      </c>
      <c r="F25" s="4" t="s">
        <v>454</v>
      </c>
    </row>
    <row r="26" spans="1:7">
      <c r="A26" s="4" t="s">
        <v>444</v>
      </c>
      <c r="F26" s="7" t="n">
        <v>8200</v>
      </c>
      <c r="G26" s="6" t="n">
        <v>8980</v>
      </c>
    </row>
    <row r="27" spans="1:7">
      <c r="A27" s="4" t="s">
        <v>458</v>
      </c>
    </row>
    <row r="28" spans="1:7">
      <c r="A28" s="3" t="s">
        <v>443</v>
      </c>
    </row>
    <row r="29" spans="1:7">
      <c r="A29" s="4" t="s">
        <v>449</v>
      </c>
      <c r="F29" s="4" t="s">
        <v>459</v>
      </c>
    </row>
    <row r="30" spans="1:7">
      <c r="A30" s="4" t="s">
        <v>446</v>
      </c>
      <c r="F30" s="6" t="n">
        <v>511</v>
      </c>
    </row>
    <row r="31" spans="1:7">
      <c r="A31" s="4" t="s">
        <v>429</v>
      </c>
      <c r="C31" s="4" t="s">
        <v>381</v>
      </c>
      <c r="F31" s="4" t="s">
        <v>381</v>
      </c>
    </row>
    <row r="32" spans="1:7">
      <c r="A32" s="4" t="s">
        <v>447</v>
      </c>
      <c r="C32" s="7" t="n">
        <v>33758</v>
      </c>
    </row>
    <row r="33" spans="1:7">
      <c r="A33" s="4" t="s">
        <v>451</v>
      </c>
      <c r="F33" s="4" t="s">
        <v>460</v>
      </c>
    </row>
    <row r="34" spans="1:7">
      <c r="A34" s="4" t="s">
        <v>453</v>
      </c>
      <c r="F34" s="4" t="s">
        <v>461</v>
      </c>
    </row>
    <row r="35" spans="1:7">
      <c r="A35" s="4" t="s">
        <v>444</v>
      </c>
      <c r="F35" s="7" t="n">
        <v>34956</v>
      </c>
      <c r="G35" s="6" t="n">
        <v>0</v>
      </c>
    </row>
    <row r="36" spans="1:7">
      <c r="A36" s="4" t="s">
        <v>462</v>
      </c>
    </row>
    <row r="37" spans="1:7">
      <c r="A37" s="3" t="s">
        <v>443</v>
      </c>
    </row>
    <row r="38" spans="1:7">
      <c r="A38" s="4" t="s">
        <v>449</v>
      </c>
      <c r="F38" s="4" t="s">
        <v>463</v>
      </c>
    </row>
    <row r="39" spans="1:7">
      <c r="A39" s="4" t="s">
        <v>446</v>
      </c>
      <c r="F39" s="6" t="n">
        <v>299</v>
      </c>
    </row>
    <row r="40" spans="1:7">
      <c r="A40" s="4" t="s">
        <v>429</v>
      </c>
      <c r="B40" s="4" t="s">
        <v>430</v>
      </c>
      <c r="F40" s="4" t="s">
        <v>430</v>
      </c>
    </row>
    <row r="41" spans="1:7">
      <c r="A41" s="4" t="s">
        <v>447</v>
      </c>
      <c r="B41" s="7" t="n">
        <v>38327</v>
      </c>
    </row>
    <row r="42" spans="1:7">
      <c r="A42" s="4" t="s">
        <v>451</v>
      </c>
      <c r="F42" s="4" t="s">
        <v>464</v>
      </c>
    </row>
    <row r="43" spans="1:7">
      <c r="A43" s="4" t="s">
        <v>453</v>
      </c>
      <c r="F43" s="4" t="s">
        <v>454</v>
      </c>
    </row>
    <row r="44" spans="1:7">
      <c r="A44" s="4" t="s">
        <v>444</v>
      </c>
      <c r="F44" s="7" t="n">
        <v>38745</v>
      </c>
      <c r="G44"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65</v>
      </c>
      <c r="D1" s="2" t="s">
        <v>1</v>
      </c>
    </row>
    <row r="2" spans="1:5">
      <c r="B2" s="2" t="s">
        <v>2</v>
      </c>
      <c r="C2" s="2" t="s">
        <v>66</v>
      </c>
      <c r="D2" s="2" t="s">
        <v>2</v>
      </c>
      <c r="E2" s="2" t="s">
        <v>66</v>
      </c>
    </row>
    <row r="3" spans="1:5">
      <c r="A3" s="3" t="s">
        <v>466</v>
      </c>
    </row>
    <row r="4" spans="1:5">
      <c r="A4" s="4" t="s">
        <v>467</v>
      </c>
      <c r="B4" s="7" t="n">
        <v>2256</v>
      </c>
      <c r="C4" s="7" t="n">
        <v>273</v>
      </c>
      <c r="D4" s="7" t="n">
        <v>2916</v>
      </c>
      <c r="E4" s="7" t="n">
        <v>398</v>
      </c>
    </row>
    <row r="5" spans="1:5">
      <c r="A5" s="4" t="s">
        <v>468</v>
      </c>
    </row>
    <row r="6" spans="1:5">
      <c r="A6" s="3" t="s">
        <v>466</v>
      </c>
    </row>
    <row r="7" spans="1:5">
      <c r="A7" s="4" t="s">
        <v>467</v>
      </c>
      <c r="B7" s="6" t="n">
        <v>683</v>
      </c>
      <c r="C7" s="6" t="n">
        <v>559</v>
      </c>
      <c r="D7" s="6" t="n">
        <v>1518</v>
      </c>
      <c r="E7" s="6" t="n">
        <v>930</v>
      </c>
    </row>
    <row r="8" spans="1:5">
      <c r="A8" s="4" t="s">
        <v>455</v>
      </c>
    </row>
    <row r="9" spans="1:5">
      <c r="A9" s="3" t="s">
        <v>466</v>
      </c>
    </row>
    <row r="10" spans="1:5">
      <c r="A10" s="4" t="s">
        <v>467</v>
      </c>
      <c r="B10" s="6" t="n">
        <v>-42</v>
      </c>
      <c r="C10" s="6" t="n">
        <v>-286</v>
      </c>
      <c r="D10" s="6" t="n">
        <v>-217</v>
      </c>
      <c r="E10" s="6" t="n">
        <v>-532</v>
      </c>
    </row>
    <row r="11" spans="1:5">
      <c r="A11" s="4" t="s">
        <v>458</v>
      </c>
    </row>
    <row r="12" spans="1:5">
      <c r="A12" s="3" t="s">
        <v>466</v>
      </c>
    </row>
    <row r="13" spans="1:5">
      <c r="A13" s="4" t="s">
        <v>467</v>
      </c>
      <c r="B13" s="6" t="n">
        <v>1197</v>
      </c>
      <c r="C13" s="6" t="n">
        <v>0</v>
      </c>
      <c r="D13" s="6" t="n">
        <v>1197</v>
      </c>
      <c r="E13" s="6" t="n">
        <v>0</v>
      </c>
    </row>
    <row r="14" spans="1:5">
      <c r="A14" s="4" t="s">
        <v>462</v>
      </c>
    </row>
    <row r="15" spans="1:5">
      <c r="A15" s="3" t="s">
        <v>466</v>
      </c>
    </row>
    <row r="16" spans="1:5">
      <c r="A16" s="4" t="s">
        <v>467</v>
      </c>
      <c r="B16" s="7" t="n">
        <v>418</v>
      </c>
      <c r="C16" s="7" t="n">
        <v>0</v>
      </c>
      <c r="D16" s="7" t="n">
        <v>418</v>
      </c>
      <c r="E1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469</v>
      </c>
      <c r="B1" s="2" t="s">
        <v>65</v>
      </c>
      <c r="D1" s="2" t="s">
        <v>1</v>
      </c>
    </row>
    <row r="2" spans="1:5">
      <c r="B2" s="2" t="s">
        <v>2</v>
      </c>
      <c r="C2" s="2" t="s">
        <v>66</v>
      </c>
      <c r="D2" s="2" t="s">
        <v>2</v>
      </c>
      <c r="E2" s="2" t="s">
        <v>66</v>
      </c>
    </row>
    <row r="3" spans="1:5">
      <c r="A3" s="3" t="s">
        <v>470</v>
      </c>
    </row>
    <row r="4" spans="1:5">
      <c r="A4" s="4" t="s">
        <v>471</v>
      </c>
      <c r="B4" s="11" t="n">
        <v>0.3</v>
      </c>
      <c r="C4" s="11" t="n">
        <v>0.3</v>
      </c>
      <c r="D4" s="11" t="n">
        <v>0.5</v>
      </c>
      <c r="E4" s="11" t="n">
        <v>0.7</v>
      </c>
    </row>
    <row r="5" spans="1:5">
      <c r="A5" s="4" t="s">
        <v>472</v>
      </c>
    </row>
    <row r="6" spans="1:5">
      <c r="A6" s="3" t="s">
        <v>470</v>
      </c>
    </row>
    <row r="7" spans="1:5">
      <c r="A7" s="4" t="s">
        <v>473</v>
      </c>
      <c r="B7" s="13" t="n">
        <v>50.6</v>
      </c>
      <c r="D7" s="11" t="n">
        <v>50.6</v>
      </c>
    </row>
    <row r="8" spans="1:5">
      <c r="A8" s="4" t="s">
        <v>474</v>
      </c>
      <c r="D8" s="4" t="s">
        <v>475</v>
      </c>
    </row>
    <row r="9" spans="1:5">
      <c r="A9" s="4" t="s">
        <v>476</v>
      </c>
    </row>
    <row r="10" spans="1:5">
      <c r="A10" s="3" t="s">
        <v>470</v>
      </c>
    </row>
    <row r="11" spans="1:5">
      <c r="A11" s="4" t="s">
        <v>473</v>
      </c>
      <c r="B11" s="11" t="n">
        <v>0.7</v>
      </c>
      <c r="D11" s="11" t="n">
        <v>0.7</v>
      </c>
    </row>
    <row r="12" spans="1:5">
      <c r="A12" s="4" t="s">
        <v>474</v>
      </c>
      <c r="D12" s="4" t="s">
        <v>4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24"/>
    <col customWidth="1" max="3" min="3" width="14"/>
  </cols>
  <sheetData>
    <row r="1" spans="1:3">
      <c r="A1" s="1" t="s">
        <v>478</v>
      </c>
      <c r="B1" s="2" t="s">
        <v>1</v>
      </c>
    </row>
    <row r="2" spans="1:3">
      <c r="B2" s="2" t="s">
        <v>2</v>
      </c>
      <c r="C2" s="2" t="s">
        <v>28</v>
      </c>
    </row>
    <row r="3" spans="1:3">
      <c r="A3" s="3" t="s">
        <v>479</v>
      </c>
    </row>
    <row r="4" spans="1:3">
      <c r="A4" s="4" t="s">
        <v>480</v>
      </c>
      <c r="B4" s="7" t="n">
        <v>94274</v>
      </c>
      <c r="C4" s="7" t="n">
        <v>42953</v>
      </c>
    </row>
    <row r="5" spans="1:3">
      <c r="A5" s="4" t="s">
        <v>481</v>
      </c>
      <c r="B5" s="6" t="n">
        <v>-1625</v>
      </c>
      <c r="C5" s="6" t="n">
        <v>-1084</v>
      </c>
    </row>
    <row r="6" spans="1:3">
      <c r="A6" s="4" t="s">
        <v>482</v>
      </c>
      <c r="B6" s="7" t="n">
        <v>92649</v>
      </c>
      <c r="C6" s="6" t="n">
        <v>41869</v>
      </c>
    </row>
    <row r="7" spans="1:3">
      <c r="A7" s="4" t="s">
        <v>483</v>
      </c>
    </row>
    <row r="8" spans="1:3">
      <c r="A8" s="3" t="s">
        <v>484</v>
      </c>
    </row>
    <row r="9" spans="1:3">
      <c r="A9" s="4" t="s">
        <v>485</v>
      </c>
      <c r="B9" s="4" t="s">
        <v>486</v>
      </c>
    </row>
    <row r="10" spans="1:3">
      <c r="A10" s="4" t="s">
        <v>487</v>
      </c>
      <c r="B10" s="7" t="n">
        <v>-2100</v>
      </c>
      <c r="C10" s="6" t="n">
        <v>-2100</v>
      </c>
    </row>
    <row r="11" spans="1:3">
      <c r="A11" s="4" t="s">
        <v>488</v>
      </c>
      <c r="B11" s="6" t="n">
        <v>26</v>
      </c>
      <c r="C11" s="6" t="n">
        <v>15</v>
      </c>
    </row>
    <row r="12" spans="1:3">
      <c r="A12" s="4" t="s">
        <v>489</v>
      </c>
      <c r="B12" s="6" t="n">
        <v>-2074</v>
      </c>
      <c r="C12" s="6" t="n">
        <v>-2085</v>
      </c>
    </row>
    <row r="13" spans="1:3">
      <c r="A13" s="4" t="s">
        <v>490</v>
      </c>
    </row>
    <row r="14" spans="1:3">
      <c r="A14" s="3" t="s">
        <v>479</v>
      </c>
    </row>
    <row r="15" spans="1:3">
      <c r="A15" s="4" t="s">
        <v>480</v>
      </c>
      <c r="B15" s="6" t="n">
        <v>82300</v>
      </c>
      <c r="C15" s="6" t="n">
        <v>31700</v>
      </c>
    </row>
    <row r="16" spans="1:3">
      <c r="A16" s="4" t="s">
        <v>481</v>
      </c>
      <c r="B16" s="6" t="n">
        <v>-1268</v>
      </c>
      <c r="C16" s="6" t="n">
        <v>-837</v>
      </c>
    </row>
    <row r="17" spans="1:3">
      <c r="A17" s="4" t="s">
        <v>482</v>
      </c>
      <c r="B17" s="7" t="n">
        <v>81032</v>
      </c>
      <c r="C17" s="6" t="n">
        <v>30863</v>
      </c>
    </row>
    <row r="18" spans="1:3">
      <c r="A18" s="4" t="s">
        <v>491</v>
      </c>
    </row>
    <row r="19" spans="1:3">
      <c r="A19" s="3" t="s">
        <v>479</v>
      </c>
    </row>
    <row r="20" spans="1:3">
      <c r="A20" s="4" t="s">
        <v>474</v>
      </c>
      <c r="B20" s="4" t="s">
        <v>492</v>
      </c>
    </row>
    <row r="21" spans="1:3">
      <c r="A21" s="4" t="s">
        <v>493</v>
      </c>
    </row>
    <row r="22" spans="1:3">
      <c r="A22" s="3" t="s">
        <v>479</v>
      </c>
    </row>
    <row r="23" spans="1:3">
      <c r="A23" s="4" t="s">
        <v>474</v>
      </c>
      <c r="B23" s="4" t="s">
        <v>494</v>
      </c>
    </row>
    <row r="24" spans="1:3">
      <c r="A24" s="4" t="s">
        <v>495</v>
      </c>
    </row>
    <row r="25" spans="1:3">
      <c r="A25" s="3" t="s">
        <v>479</v>
      </c>
    </row>
    <row r="26" spans="1:3">
      <c r="A26" s="4" t="s">
        <v>480</v>
      </c>
      <c r="B26" s="7" t="n">
        <v>11657</v>
      </c>
      <c r="C26" s="6" t="n">
        <v>10936</v>
      </c>
    </row>
    <row r="27" spans="1:3">
      <c r="A27" s="4" t="s">
        <v>481</v>
      </c>
      <c r="B27" s="6" t="n">
        <v>-240</v>
      </c>
      <c r="C27" s="6" t="n">
        <v>-167</v>
      </c>
    </row>
    <row r="28" spans="1:3">
      <c r="A28" s="4" t="s">
        <v>482</v>
      </c>
      <c r="B28" s="7" t="n">
        <v>11417</v>
      </c>
      <c r="C28" s="6" t="n">
        <v>10769</v>
      </c>
    </row>
    <row r="29" spans="1:3">
      <c r="A29" s="4" t="s">
        <v>496</v>
      </c>
    </row>
    <row r="30" spans="1:3">
      <c r="A30" s="3" t="s">
        <v>479</v>
      </c>
    </row>
    <row r="31" spans="1:3">
      <c r="A31" s="4" t="s">
        <v>474</v>
      </c>
      <c r="B31" s="4" t="s">
        <v>497</v>
      </c>
    </row>
    <row r="32" spans="1:3">
      <c r="A32" s="4" t="s">
        <v>498</v>
      </c>
    </row>
    <row r="33" spans="1:3">
      <c r="A33" s="3" t="s">
        <v>479</v>
      </c>
    </row>
    <row r="34" spans="1:3">
      <c r="A34" s="4" t="s">
        <v>474</v>
      </c>
      <c r="B34" s="4" t="s">
        <v>477</v>
      </c>
    </row>
    <row r="35" spans="1:3">
      <c r="A35" s="4" t="s">
        <v>499</v>
      </c>
    </row>
    <row r="36" spans="1:3">
      <c r="A36" s="3" t="s">
        <v>479</v>
      </c>
    </row>
    <row r="37" spans="1:3">
      <c r="A37" s="4" t="s">
        <v>480</v>
      </c>
      <c r="B37" s="7" t="n">
        <v>317</v>
      </c>
      <c r="C37" s="6" t="n">
        <v>317</v>
      </c>
    </row>
    <row r="38" spans="1:3">
      <c r="A38" s="4" t="s">
        <v>481</v>
      </c>
      <c r="B38" s="6" t="n">
        <v>-117</v>
      </c>
      <c r="C38" s="6" t="n">
        <v>-80</v>
      </c>
    </row>
    <row r="39" spans="1:3">
      <c r="A39" s="4" t="s">
        <v>482</v>
      </c>
      <c r="B39" s="7" t="n">
        <v>200</v>
      </c>
      <c r="C39" s="7" t="n">
        <v>237</v>
      </c>
    </row>
    <row r="40" spans="1:3">
      <c r="A40" s="4" t="s">
        <v>500</v>
      </c>
    </row>
    <row r="41" spans="1:3">
      <c r="A41" s="3" t="s">
        <v>479</v>
      </c>
    </row>
    <row r="42" spans="1:3">
      <c r="A42" s="4" t="s">
        <v>474</v>
      </c>
      <c r="B42" s="4" t="s">
        <v>501</v>
      </c>
    </row>
    <row r="43" spans="1:3">
      <c r="A43" s="4" t="s">
        <v>502</v>
      </c>
    </row>
    <row r="44" spans="1:3">
      <c r="A44" s="3" t="s">
        <v>479</v>
      </c>
    </row>
    <row r="45" spans="1:3">
      <c r="A45" s="4" t="s">
        <v>474</v>
      </c>
      <c r="B45"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1"/>
  </cols>
  <sheetData>
    <row r="1" spans="1:2">
      <c r="A1" s="1" t="s">
        <v>504</v>
      </c>
      <c r="B1" s="2" t="s">
        <v>505</v>
      </c>
    </row>
    <row r="2" spans="1:2">
      <c r="A2" s="3" t="s">
        <v>118</v>
      </c>
    </row>
    <row r="3" spans="1:2">
      <c r="A3" s="4" t="s">
        <v>506</v>
      </c>
      <c r="B3" s="7" t="n">
        <v>973</v>
      </c>
    </row>
    <row r="4" spans="1:2">
      <c r="A4" s="6" t="n">
        <v>2016</v>
      </c>
      <c r="B4" s="6" t="n">
        <v>1935</v>
      </c>
    </row>
    <row r="5" spans="1:2">
      <c r="A5" s="6" t="n">
        <v>2017</v>
      </c>
      <c r="B5" s="6" t="n">
        <v>1899</v>
      </c>
    </row>
    <row r="6" spans="1:2">
      <c r="A6" s="6" t="n">
        <v>2018</v>
      </c>
      <c r="B6" s="6" t="n">
        <v>1888</v>
      </c>
    </row>
    <row r="7" spans="1:2">
      <c r="A7" s="6" t="n">
        <v>2019</v>
      </c>
      <c r="B7" s="6" t="n">
        <v>1888</v>
      </c>
    </row>
    <row r="8" spans="1:2">
      <c r="A8" s="4" t="s">
        <v>507</v>
      </c>
      <c r="B8" s="6" t="n">
        <v>81992</v>
      </c>
    </row>
    <row r="9" spans="1:2">
      <c r="A9" s="4" t="s">
        <v>118</v>
      </c>
      <c r="B9" s="6" t="n">
        <v>90575</v>
      </c>
    </row>
    <row r="10" spans="1:2">
      <c r="A10" s="4" t="s">
        <v>508</v>
      </c>
    </row>
    <row r="11" spans="1:2">
      <c r="A11" s="3" t="s">
        <v>118</v>
      </c>
    </row>
    <row r="12" spans="1:2">
      <c r="A12" s="4" t="s">
        <v>506</v>
      </c>
      <c r="B12" s="6" t="n">
        <v>888</v>
      </c>
    </row>
    <row r="13" spans="1:2">
      <c r="A13" s="6" t="n">
        <v>2016</v>
      </c>
      <c r="B13" s="6" t="n">
        <v>1765</v>
      </c>
    </row>
    <row r="14" spans="1:2">
      <c r="A14" s="6" t="n">
        <v>2017</v>
      </c>
      <c r="B14" s="6" t="n">
        <v>1729</v>
      </c>
    </row>
    <row r="15" spans="1:2">
      <c r="A15" s="6" t="n">
        <v>2018</v>
      </c>
      <c r="B15" s="6" t="n">
        <v>1718</v>
      </c>
    </row>
    <row r="16" spans="1:2">
      <c r="A16" s="6" t="n">
        <v>2019</v>
      </c>
      <c r="B16" s="6" t="n">
        <v>1718</v>
      </c>
    </row>
    <row r="17" spans="1:2">
      <c r="A17" s="4" t="s">
        <v>507</v>
      </c>
      <c r="B17" s="6" t="n">
        <v>73412</v>
      </c>
    </row>
    <row r="18" spans="1:2">
      <c r="A18" s="4" t="s">
        <v>118</v>
      </c>
      <c r="B18" s="6" t="n">
        <v>81230</v>
      </c>
    </row>
    <row r="19" spans="1:2">
      <c r="A19" s="4" t="s">
        <v>509</v>
      </c>
    </row>
    <row r="20" spans="1:2">
      <c r="A20" s="3" t="s">
        <v>118</v>
      </c>
    </row>
    <row r="21" spans="1:2">
      <c r="A21" s="4" t="s">
        <v>506</v>
      </c>
      <c r="B21" s="6" t="n">
        <v>85</v>
      </c>
    </row>
    <row r="22" spans="1:2">
      <c r="A22" s="6" t="n">
        <v>2016</v>
      </c>
      <c r="B22" s="6" t="n">
        <v>170</v>
      </c>
    </row>
    <row r="23" spans="1:2">
      <c r="A23" s="6" t="n">
        <v>2017</v>
      </c>
      <c r="B23" s="6" t="n">
        <v>170</v>
      </c>
    </row>
    <row r="24" spans="1:2">
      <c r="A24" s="6" t="n">
        <v>2018</v>
      </c>
      <c r="B24" s="6" t="n">
        <v>170</v>
      </c>
    </row>
    <row r="25" spans="1:2">
      <c r="A25" s="6" t="n">
        <v>2019</v>
      </c>
      <c r="B25" s="6" t="n">
        <v>170</v>
      </c>
    </row>
    <row r="26" spans="1:2">
      <c r="A26" s="4" t="s">
        <v>507</v>
      </c>
      <c r="B26" s="6" t="n">
        <v>8580</v>
      </c>
    </row>
    <row r="27" spans="1:2">
      <c r="A27" s="4" t="s">
        <v>118</v>
      </c>
      <c r="B27" s="7" t="n">
        <v>93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28</v>
      </c>
    </row>
    <row r="2" spans="1:3">
      <c r="A2" s="4" t="s">
        <v>511</v>
      </c>
    </row>
    <row r="3" spans="1:3">
      <c r="A3" s="3" t="s">
        <v>512</v>
      </c>
    </row>
    <row r="4" spans="1:3">
      <c r="A4" s="4" t="s">
        <v>513</v>
      </c>
      <c r="B4" s="7" t="n">
        <v>1300</v>
      </c>
      <c r="C4" s="7" t="n">
        <v>1000</v>
      </c>
    </row>
    <row r="5" spans="1:3">
      <c r="A5" s="4" t="s">
        <v>514</v>
      </c>
    </row>
    <row r="6" spans="1:3">
      <c r="A6" s="3" t="s">
        <v>512</v>
      </c>
    </row>
    <row r="7" spans="1:3">
      <c r="A7" s="4" t="s">
        <v>513</v>
      </c>
      <c r="B7" s="7" t="n">
        <v>1300</v>
      </c>
      <c r="C7" s="11" t="n">
        <v>99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5</v>
      </c>
      <c r="B1" s="2" t="s">
        <v>65</v>
      </c>
      <c r="D1" s="2" t="s">
        <v>1</v>
      </c>
    </row>
    <row r="2" spans="1:6">
      <c r="B2" s="2" t="s">
        <v>2</v>
      </c>
      <c r="C2" s="2" t="s">
        <v>66</v>
      </c>
      <c r="D2" s="2" t="s">
        <v>2</v>
      </c>
      <c r="E2" s="2" t="s">
        <v>66</v>
      </c>
      <c r="F2" s="2" t="s">
        <v>28</v>
      </c>
    </row>
    <row r="3" spans="1:6">
      <c r="A3" s="3" t="s">
        <v>516</v>
      </c>
    </row>
    <row r="4" spans="1:6">
      <c r="A4" s="4" t="s">
        <v>517</v>
      </c>
      <c r="B4" s="7" t="n">
        <v>100000</v>
      </c>
      <c r="C4" s="7" t="n">
        <v>1500000</v>
      </c>
      <c r="D4" s="7" t="n">
        <v>1800000</v>
      </c>
      <c r="E4" s="7" t="n">
        <v>2200000</v>
      </c>
    </row>
    <row r="5" spans="1:6">
      <c r="A5" s="3" t="s">
        <v>518</v>
      </c>
    </row>
    <row r="6" spans="1:6">
      <c r="A6" s="4" t="s">
        <v>519</v>
      </c>
      <c r="B6" s="6" t="n">
        <v>400000</v>
      </c>
      <c r="C6" s="7" t="n">
        <v>400000</v>
      </c>
      <c r="D6" s="6" t="n">
        <v>800000</v>
      </c>
      <c r="E6" s="7" t="n">
        <v>800000</v>
      </c>
    </row>
    <row r="7" spans="1:6">
      <c r="A7" s="4" t="s">
        <v>520</v>
      </c>
      <c r="B7" s="6" t="n">
        <v>0</v>
      </c>
      <c r="D7" s="6" t="n">
        <v>0</v>
      </c>
      <c r="F7" s="7" t="n">
        <v>0</v>
      </c>
    </row>
    <row r="8" spans="1:6">
      <c r="A8" s="4" t="s">
        <v>521</v>
      </c>
      <c r="B8" s="6" t="n">
        <v>1100000</v>
      </c>
      <c r="D8" s="6" t="n">
        <v>1100000</v>
      </c>
      <c r="F8" s="6" t="n">
        <v>800000</v>
      </c>
    </row>
    <row r="9" spans="1:6">
      <c r="A9" s="4" t="s">
        <v>522</v>
      </c>
      <c r="B9" s="6" t="n">
        <v>1100000</v>
      </c>
      <c r="D9" s="6" t="n">
        <v>1100000</v>
      </c>
      <c r="F9" s="7" t="n">
        <v>800000</v>
      </c>
    </row>
    <row r="10" spans="1:6">
      <c r="A10" s="3" t="s">
        <v>523</v>
      </c>
    </row>
    <row r="11" spans="1:6">
      <c r="A11" s="4" t="s">
        <v>524</v>
      </c>
      <c r="D11" s="6" t="n">
        <v>1200000</v>
      </c>
    </row>
    <row r="12" spans="1:6">
      <c r="A12" s="4" t="s">
        <v>525</v>
      </c>
      <c r="B12" s="6" t="n">
        <v>200000</v>
      </c>
      <c r="D12" s="6" t="n">
        <v>200000</v>
      </c>
    </row>
    <row r="13" spans="1:6">
      <c r="A13" s="4" t="s">
        <v>125</v>
      </c>
    </row>
    <row r="14" spans="1:6">
      <c r="A14" s="3" t="s">
        <v>523</v>
      </c>
    </row>
    <row r="15" spans="1:6">
      <c r="A15" s="4" t="s">
        <v>524</v>
      </c>
      <c r="D15" s="6" t="n">
        <v>100000</v>
      </c>
    </row>
    <row r="16" spans="1:6">
      <c r="A16" s="4" t="s">
        <v>526</v>
      </c>
    </row>
    <row r="17" spans="1:6">
      <c r="A17" s="3" t="s">
        <v>523</v>
      </c>
    </row>
    <row r="18" spans="1:6">
      <c r="A18" s="4" t="s">
        <v>525</v>
      </c>
      <c r="B18" s="7" t="n">
        <v>100000</v>
      </c>
      <c r="D18" s="7" t="n">
        <v>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8</v>
      </c>
    </row>
    <row r="2" spans="1:3">
      <c r="A2" s="3" t="s">
        <v>528</v>
      </c>
    </row>
    <row r="3" spans="1:3">
      <c r="A3" s="4" t="s">
        <v>529</v>
      </c>
      <c r="B3" s="7" t="n">
        <v>281</v>
      </c>
      <c r="C3" s="7" t="n">
        <v>564</v>
      </c>
    </row>
    <row r="4" spans="1:3">
      <c r="A4" s="4" t="s">
        <v>530</v>
      </c>
      <c r="B4" s="6" t="n">
        <v>-1024</v>
      </c>
      <c r="C4" s="6" t="n">
        <v>-690</v>
      </c>
    </row>
    <row r="5" spans="1:3">
      <c r="A5" s="4" t="s">
        <v>531</v>
      </c>
    </row>
    <row r="6" spans="1:3">
      <c r="A6" s="3" t="s">
        <v>528</v>
      </c>
    </row>
    <row r="7" spans="1:3">
      <c r="A7" s="4" t="s">
        <v>529</v>
      </c>
      <c r="B7" s="6" t="n">
        <v>83</v>
      </c>
      <c r="C7" s="6" t="n">
        <v>346</v>
      </c>
    </row>
    <row r="8" spans="1:3">
      <c r="A8" s="4" t="s">
        <v>532</v>
      </c>
    </row>
    <row r="9" spans="1:3">
      <c r="A9" s="3" t="s">
        <v>528</v>
      </c>
    </row>
    <row r="10" spans="1:3">
      <c r="A10" s="4" t="s">
        <v>530</v>
      </c>
      <c r="B10" s="6" t="n">
        <v>-1024</v>
      </c>
      <c r="C10" s="6" t="n">
        <v>-690</v>
      </c>
    </row>
    <row r="11" spans="1:3">
      <c r="A11" s="4" t="s">
        <v>533</v>
      </c>
    </row>
    <row r="12" spans="1:3">
      <c r="A12" s="3" t="s">
        <v>528</v>
      </c>
    </row>
    <row r="13" spans="1:3">
      <c r="A13" s="4" t="s">
        <v>529</v>
      </c>
      <c r="B13" s="7" t="n">
        <v>198</v>
      </c>
      <c r="C13" s="7" t="n">
        <v>2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r="1" spans="1:2">
      <c r="A1" s="1" t="s">
        <v>534</v>
      </c>
      <c r="B1" s="2" t="s">
        <v>535</v>
      </c>
    </row>
    <row r="2" spans="1:2">
      <c r="A2" s="3" t="s">
        <v>536</v>
      </c>
    </row>
    <row r="3" spans="1:2">
      <c r="A3" s="4" t="s">
        <v>537</v>
      </c>
      <c r="B3" s="7" t="n">
        <v>-743</v>
      </c>
    </row>
    <row r="4" spans="1:2">
      <c r="A4" s="4" t="s">
        <v>538</v>
      </c>
    </row>
    <row r="5" spans="1:2">
      <c r="A5" s="3" t="s">
        <v>536</v>
      </c>
    </row>
    <row r="6" spans="1:2">
      <c r="A6" s="4" t="s">
        <v>539</v>
      </c>
      <c r="B6" s="6" t="n">
        <v>4</v>
      </c>
    </row>
    <row r="7" spans="1:2">
      <c r="A7" s="4" t="s">
        <v>540</v>
      </c>
      <c r="B7" s="7" t="n">
        <v>193680</v>
      </c>
    </row>
    <row r="8" spans="1:2">
      <c r="A8" s="4" t="s">
        <v>537</v>
      </c>
      <c r="B8" s="7" t="n">
        <v>-941</v>
      </c>
    </row>
    <row r="9" spans="1:2">
      <c r="A9" s="4" t="s">
        <v>541</v>
      </c>
    </row>
    <row r="10" spans="1:2">
      <c r="A10" s="3" t="s">
        <v>536</v>
      </c>
    </row>
    <row r="11" spans="1:2">
      <c r="A11" s="4" t="s">
        <v>539</v>
      </c>
      <c r="B11" s="6" t="n">
        <v>6</v>
      </c>
    </row>
    <row r="12" spans="1:2">
      <c r="A12" s="4" t="s">
        <v>540</v>
      </c>
      <c r="B12" s="7" t="n">
        <v>153000</v>
      </c>
    </row>
    <row r="13" spans="1:2">
      <c r="A13" s="4" t="s">
        <v>537</v>
      </c>
      <c r="B13" s="7" t="n">
        <v>1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542</v>
      </c>
      <c r="B1" s="2" t="s">
        <v>65</v>
      </c>
      <c r="E1" s="2" t="s">
        <v>1</v>
      </c>
    </row>
    <row r="2" spans="1:8">
      <c r="B2" s="2" t="s">
        <v>2</v>
      </c>
      <c r="C2" s="2" t="s">
        <v>362</v>
      </c>
      <c r="D2" s="2" t="s">
        <v>66</v>
      </c>
      <c r="E2" s="2" t="s">
        <v>2</v>
      </c>
      <c r="F2" s="2" t="s">
        <v>66</v>
      </c>
      <c r="G2" s="2" t="s">
        <v>543</v>
      </c>
      <c r="H2" s="2" t="s">
        <v>28</v>
      </c>
    </row>
    <row r="3" spans="1:8">
      <c r="A3" s="3" t="s">
        <v>544</v>
      </c>
    </row>
    <row r="4" spans="1:8">
      <c r="A4" s="4" t="s">
        <v>545</v>
      </c>
      <c r="B4" s="7" t="n">
        <v>7172</v>
      </c>
      <c r="E4" s="7" t="n">
        <v>7172</v>
      </c>
    </row>
    <row r="5" spans="1:8">
      <c r="A5" s="4" t="s">
        <v>546</v>
      </c>
      <c r="B5" s="7" t="n">
        <v>240000</v>
      </c>
      <c r="E5" s="7" t="n">
        <v>240000</v>
      </c>
    </row>
    <row r="6" spans="1:8">
      <c r="A6" s="4" t="s">
        <v>547</v>
      </c>
      <c r="B6" s="4" t="s">
        <v>548</v>
      </c>
      <c r="E6" s="4" t="s">
        <v>548</v>
      </c>
    </row>
    <row r="7" spans="1:8">
      <c r="A7" s="4" t="s">
        <v>549</v>
      </c>
      <c r="E7" s="4" t="s">
        <v>550</v>
      </c>
    </row>
    <row r="8" spans="1:8">
      <c r="A8" s="4" t="s">
        <v>551</v>
      </c>
      <c r="B8" s="7" t="n">
        <v>2200</v>
      </c>
      <c r="E8" s="7" t="n">
        <v>2200</v>
      </c>
    </row>
    <row r="9" spans="1:8">
      <c r="A9" s="4" t="s">
        <v>552</v>
      </c>
      <c r="B9" s="6" t="n">
        <v>1318826</v>
      </c>
      <c r="E9" s="6" t="n">
        <v>1318826</v>
      </c>
      <c r="H9" s="7" t="n">
        <v>969594</v>
      </c>
    </row>
    <row r="10" spans="1:8">
      <c r="A10" s="4" t="s">
        <v>553</v>
      </c>
      <c r="B10" s="7" t="n">
        <v>1987</v>
      </c>
      <c r="D10" s="7" t="n">
        <v>0</v>
      </c>
      <c r="E10" s="7" t="n">
        <v>1840</v>
      </c>
      <c r="F10" s="7" t="n">
        <v>0</v>
      </c>
    </row>
    <row r="11" spans="1:8">
      <c r="A11" s="4" t="s">
        <v>554</v>
      </c>
      <c r="E11" s="4" t="s">
        <v>555</v>
      </c>
    </row>
    <row r="12" spans="1:8">
      <c r="A12" s="4" t="s">
        <v>556</v>
      </c>
    </row>
    <row r="13" spans="1:8">
      <c r="A13" s="3" t="s">
        <v>544</v>
      </c>
    </row>
    <row r="14" spans="1:8">
      <c r="A14" s="4" t="s">
        <v>547</v>
      </c>
      <c r="B14" s="4" t="s">
        <v>557</v>
      </c>
      <c r="E14" s="4" t="s">
        <v>557</v>
      </c>
    </row>
    <row r="15" spans="1:8">
      <c r="A15" s="4" t="s">
        <v>549</v>
      </c>
      <c r="E15" s="4" t="s">
        <v>558</v>
      </c>
    </row>
    <row r="16" spans="1:8">
      <c r="A16" s="4" t="s">
        <v>559</v>
      </c>
      <c r="E16" s="7" t="n">
        <v>25500</v>
      </c>
    </row>
    <row r="17" spans="1:8">
      <c r="A17" s="4" t="s">
        <v>552</v>
      </c>
      <c r="B17" s="7" t="n">
        <v>27000</v>
      </c>
      <c r="E17" s="6" t="n">
        <v>27000</v>
      </c>
    </row>
    <row r="18" spans="1:8">
      <c r="A18" s="4" t="s">
        <v>553</v>
      </c>
      <c r="E18" s="6" t="n">
        <v>1800</v>
      </c>
    </row>
    <row r="19" spans="1:8">
      <c r="A19" s="4" t="s">
        <v>560</v>
      </c>
    </row>
    <row r="20" spans="1:8">
      <c r="A20" s="3" t="s">
        <v>544</v>
      </c>
    </row>
    <row r="21" spans="1:8">
      <c r="A21" s="4" t="s">
        <v>552</v>
      </c>
      <c r="B21" s="6" t="n">
        <v>7000</v>
      </c>
      <c r="E21" s="7" t="n">
        <v>7000</v>
      </c>
    </row>
    <row r="22" spans="1:8">
      <c r="A22" s="4" t="s">
        <v>561</v>
      </c>
    </row>
    <row r="23" spans="1:8">
      <c r="A23" s="3" t="s">
        <v>544</v>
      </c>
    </row>
    <row r="24" spans="1:8">
      <c r="A24" s="4" t="s">
        <v>545</v>
      </c>
      <c r="G24" s="7" t="n">
        <v>7500</v>
      </c>
    </row>
    <row r="25" spans="1:8">
      <c r="A25" s="4" t="s">
        <v>562</v>
      </c>
      <c r="E25" s="4" t="s">
        <v>563</v>
      </c>
    </row>
    <row r="26" spans="1:8">
      <c r="A26" s="4" t="s">
        <v>552</v>
      </c>
      <c r="B26" s="7" t="n">
        <v>171172</v>
      </c>
      <c r="E26" s="7" t="n">
        <v>171172</v>
      </c>
      <c r="H26" s="6" t="n">
        <v>0</v>
      </c>
    </row>
    <row r="27" spans="1:8">
      <c r="A27" s="4" t="s">
        <v>564</v>
      </c>
      <c r="B27" s="4" t="s">
        <v>565</v>
      </c>
      <c r="E27" s="4" t="s">
        <v>565</v>
      </c>
    </row>
    <row r="28" spans="1:8">
      <c r="A28" s="4" t="s">
        <v>566</v>
      </c>
    </row>
    <row r="29" spans="1:8">
      <c r="A29" s="3" t="s">
        <v>544</v>
      </c>
    </row>
    <row r="30" spans="1:8">
      <c r="A30" s="4" t="s">
        <v>562</v>
      </c>
      <c r="E30" s="4" t="s">
        <v>8</v>
      </c>
    </row>
    <row r="31" spans="1:8">
      <c r="A31" s="4" t="s">
        <v>552</v>
      </c>
      <c r="B31" s="7" t="n">
        <v>15000</v>
      </c>
      <c r="E31" s="7" t="n">
        <v>15000</v>
      </c>
      <c r="H31" s="6" t="n">
        <v>17955</v>
      </c>
    </row>
    <row r="32" spans="1:8">
      <c r="A32" s="4" t="s">
        <v>564</v>
      </c>
      <c r="B32" s="4" t="s">
        <v>567</v>
      </c>
      <c r="E32" s="4" t="s">
        <v>567</v>
      </c>
    </row>
    <row r="33" spans="1:8">
      <c r="A33" s="4" t="s">
        <v>553</v>
      </c>
      <c r="B33" s="7" t="n">
        <v>2000</v>
      </c>
    </row>
    <row r="34" spans="1:8">
      <c r="A34" s="4" t="s">
        <v>340</v>
      </c>
    </row>
    <row r="35" spans="1:8">
      <c r="A35" s="3" t="s">
        <v>544</v>
      </c>
    </row>
    <row r="36" spans="1:8">
      <c r="A36" s="4" t="s">
        <v>562</v>
      </c>
      <c r="E36" s="4" t="s">
        <v>568</v>
      </c>
    </row>
    <row r="37" spans="1:8">
      <c r="A37" s="4" t="s">
        <v>552</v>
      </c>
      <c r="B37" s="6" t="n">
        <v>70000</v>
      </c>
      <c r="E37" s="7" t="n">
        <v>70000</v>
      </c>
      <c r="H37" s="6" t="n">
        <v>0</v>
      </c>
    </row>
    <row r="38" spans="1:8">
      <c r="A38" s="4" t="s">
        <v>569</v>
      </c>
    </row>
    <row r="39" spans="1:8">
      <c r="A39" s="3" t="s">
        <v>544</v>
      </c>
    </row>
    <row r="40" spans="1:8">
      <c r="A40" s="4" t="s">
        <v>562</v>
      </c>
      <c r="E40" s="4" t="s">
        <v>568</v>
      </c>
    </row>
    <row r="41" spans="1:8">
      <c r="A41" s="4" t="s">
        <v>552</v>
      </c>
      <c r="B41" s="6" t="n">
        <v>49000</v>
      </c>
      <c r="E41" s="7" t="n">
        <v>49000</v>
      </c>
    </row>
    <row r="42" spans="1:8">
      <c r="A42" s="4" t="s">
        <v>570</v>
      </c>
    </row>
    <row r="43" spans="1:8">
      <c r="A43" s="3" t="s">
        <v>544</v>
      </c>
    </row>
    <row r="44" spans="1:8">
      <c r="A44" s="4" t="s">
        <v>562</v>
      </c>
      <c r="E44" s="4" t="s">
        <v>568</v>
      </c>
    </row>
    <row r="45" spans="1:8">
      <c r="A45" s="4" t="s">
        <v>552</v>
      </c>
      <c r="B45" s="7" t="n">
        <v>21000</v>
      </c>
      <c r="E45" s="7" t="n">
        <v>21000</v>
      </c>
    </row>
    <row r="46" spans="1:8">
      <c r="A46" s="4" t="s">
        <v>564</v>
      </c>
      <c r="B46" s="4" t="s">
        <v>571</v>
      </c>
      <c r="E46" s="4" t="s">
        <v>571</v>
      </c>
    </row>
    <row r="47" spans="1:8">
      <c r="A47" s="4" t="s">
        <v>572</v>
      </c>
    </row>
    <row r="48" spans="1:8">
      <c r="A48" s="3" t="s">
        <v>544</v>
      </c>
    </row>
    <row r="49" spans="1:8">
      <c r="A49" s="4" t="s">
        <v>562</v>
      </c>
      <c r="E49" s="4" t="s">
        <v>573</v>
      </c>
    </row>
    <row r="50" spans="1:8">
      <c r="A50" s="4" t="s">
        <v>552</v>
      </c>
      <c r="B50" s="7" t="n">
        <v>20600</v>
      </c>
      <c r="E50" s="7" t="n">
        <v>20600</v>
      </c>
      <c r="H50" s="6" t="n">
        <v>21000</v>
      </c>
    </row>
    <row r="51" spans="1:8">
      <c r="A51" s="4" t="s">
        <v>564</v>
      </c>
      <c r="B51" s="4" t="s">
        <v>574</v>
      </c>
      <c r="E51" s="4" t="s">
        <v>574</v>
      </c>
    </row>
    <row r="52" spans="1:8">
      <c r="A52" s="4" t="s">
        <v>575</v>
      </c>
    </row>
    <row r="53" spans="1:8">
      <c r="A53" s="3" t="s">
        <v>544</v>
      </c>
    </row>
    <row r="54" spans="1:8">
      <c r="A54" s="4" t="s">
        <v>562</v>
      </c>
      <c r="E54" s="4" t="s">
        <v>576</v>
      </c>
    </row>
    <row r="55" spans="1:8">
      <c r="A55" s="4" t="s">
        <v>552</v>
      </c>
      <c r="B55" s="7" t="n">
        <v>41000</v>
      </c>
      <c r="E55" s="7" t="n">
        <v>41000</v>
      </c>
      <c r="H55" s="6" t="n">
        <v>34000</v>
      </c>
    </row>
    <row r="56" spans="1:8">
      <c r="A56" s="4" t="s">
        <v>564</v>
      </c>
      <c r="B56" s="4" t="s">
        <v>577</v>
      </c>
      <c r="E56" s="4" t="s">
        <v>577</v>
      </c>
    </row>
    <row r="57" spans="1:8">
      <c r="A57" s="4" t="s">
        <v>380</v>
      </c>
    </row>
    <row r="58" spans="1:8">
      <c r="A58" s="3" t="s">
        <v>544</v>
      </c>
    </row>
    <row r="59" spans="1:8">
      <c r="A59" s="4" t="s">
        <v>562</v>
      </c>
      <c r="E59" s="4" t="s">
        <v>578</v>
      </c>
    </row>
    <row r="60" spans="1:8">
      <c r="A60" s="4" t="s">
        <v>376</v>
      </c>
      <c r="C60" s="4" t="s">
        <v>381</v>
      </c>
    </row>
    <row r="61" spans="1:8">
      <c r="A61" s="4" t="s">
        <v>552</v>
      </c>
      <c r="B61" s="7" t="n">
        <v>0</v>
      </c>
      <c r="E61" s="7" t="n">
        <v>0</v>
      </c>
      <c r="H61" s="6" t="n">
        <v>66700</v>
      </c>
    </row>
    <row r="62" spans="1:8">
      <c r="A62" s="4" t="s">
        <v>564</v>
      </c>
      <c r="B62" s="4" t="s">
        <v>579</v>
      </c>
      <c r="E62" s="4" t="s">
        <v>579</v>
      </c>
    </row>
    <row r="63" spans="1:8">
      <c r="A63" s="4" t="s">
        <v>580</v>
      </c>
    </row>
    <row r="64" spans="1:8">
      <c r="A64" s="3" t="s">
        <v>544</v>
      </c>
    </row>
    <row r="65" spans="1:8">
      <c r="A65" s="4" t="s">
        <v>562</v>
      </c>
      <c r="E65" s="4" t="s">
        <v>581</v>
      </c>
    </row>
    <row r="66" spans="1:8">
      <c r="A66" s="4" t="s">
        <v>552</v>
      </c>
      <c r="B66" s="7" t="n">
        <v>12000</v>
      </c>
      <c r="E66" s="7" t="n">
        <v>12000</v>
      </c>
      <c r="H66" s="7" t="n">
        <v>9500</v>
      </c>
    </row>
    <row r="67" spans="1:8">
      <c r="A67" s="4" t="s">
        <v>564</v>
      </c>
      <c r="B67" s="4" t="s">
        <v>582</v>
      </c>
      <c r="E67" s="4" t="s">
        <v>582</v>
      </c>
    </row>
    <row r="68" spans="1:8">
      <c r="A68" s="4" t="s">
        <v>553</v>
      </c>
      <c r="C68" s="7" t="n">
        <v>-1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65</v>
      </c>
      <c r="D1" s="2" t="s">
        <v>1</v>
      </c>
    </row>
    <row r="2" spans="1:5">
      <c r="B2" s="2" t="s">
        <v>2</v>
      </c>
      <c r="C2" s="2" t="s">
        <v>66</v>
      </c>
      <c r="D2" s="2" t="s">
        <v>2</v>
      </c>
      <c r="E2" s="2" t="s">
        <v>66</v>
      </c>
    </row>
    <row r="3" spans="1:5">
      <c r="A3" s="3" t="s">
        <v>103</v>
      </c>
    </row>
    <row r="4" spans="1:5">
      <c r="A4" s="4" t="s">
        <v>104</v>
      </c>
      <c r="B4" s="7" t="n">
        <v>2045</v>
      </c>
      <c r="C4" s="7" t="n">
        <v>108</v>
      </c>
      <c r="D4" s="7" t="n">
        <v>3892</v>
      </c>
      <c r="E4" s="7" t="n">
        <v>10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83</v>
      </c>
      <c r="B1" s="2" t="s">
        <v>1</v>
      </c>
    </row>
    <row r="2" spans="1:3">
      <c r="B2" s="2" t="s">
        <v>2</v>
      </c>
      <c r="C2" s="2" t="s">
        <v>28</v>
      </c>
    </row>
    <row r="3" spans="1:3">
      <c r="A3" s="3" t="s">
        <v>443</v>
      </c>
    </row>
    <row r="4" spans="1:3">
      <c r="A4" s="4" t="s">
        <v>552</v>
      </c>
      <c r="B4" s="7" t="n">
        <v>1318826</v>
      </c>
      <c r="C4" s="7" t="n">
        <v>969594</v>
      </c>
    </row>
    <row r="5" spans="1:3">
      <c r="A5" s="4" t="s">
        <v>584</v>
      </c>
    </row>
    <row r="6" spans="1:3">
      <c r="A6" s="3" t="s">
        <v>443</v>
      </c>
    </row>
    <row r="7" spans="1:3">
      <c r="A7" s="4" t="s">
        <v>585</v>
      </c>
      <c r="B7" s="4" t="s">
        <v>586</v>
      </c>
    </row>
    <row r="8" spans="1:3">
      <c r="A8" s="4" t="s">
        <v>587</v>
      </c>
      <c r="B8" s="4" t="s">
        <v>588</v>
      </c>
    </row>
    <row r="9" spans="1:3">
      <c r="A9" s="4" t="s">
        <v>562</v>
      </c>
      <c r="B9" s="4" t="s">
        <v>589</v>
      </c>
    </row>
    <row r="10" spans="1:3">
      <c r="A10" s="4" t="s">
        <v>552</v>
      </c>
      <c r="B10" s="7" t="n">
        <v>79000</v>
      </c>
      <c r="C10" s="6" t="n">
        <v>79000</v>
      </c>
    </row>
    <row r="11" spans="1:3">
      <c r="A11" s="4" t="s">
        <v>572</v>
      </c>
    </row>
    <row r="12" spans="1:3">
      <c r="A12" s="3" t="s">
        <v>443</v>
      </c>
    </row>
    <row r="13" spans="1:3">
      <c r="A13" s="4" t="s">
        <v>585</v>
      </c>
      <c r="B13" s="4" t="s">
        <v>574</v>
      </c>
    </row>
    <row r="14" spans="1:3">
      <c r="A14" s="4" t="s">
        <v>587</v>
      </c>
      <c r="B14" s="4" t="s">
        <v>588</v>
      </c>
    </row>
    <row r="15" spans="1:3">
      <c r="A15" s="4" t="s">
        <v>562</v>
      </c>
      <c r="B15" s="4" t="s">
        <v>573</v>
      </c>
    </row>
    <row r="16" spans="1:3">
      <c r="A16" s="4" t="s">
        <v>552</v>
      </c>
      <c r="B16" s="7" t="n">
        <v>20600</v>
      </c>
      <c r="C16" s="6" t="n">
        <v>21000</v>
      </c>
    </row>
    <row r="17" spans="1:3">
      <c r="A17" s="4" t="s">
        <v>561</v>
      </c>
    </row>
    <row r="18" spans="1:3">
      <c r="A18" s="3" t="s">
        <v>443</v>
      </c>
    </row>
    <row r="19" spans="1:3">
      <c r="A19" s="4" t="s">
        <v>585</v>
      </c>
      <c r="B19" s="4" t="s">
        <v>565</v>
      </c>
    </row>
    <row r="20" spans="1:3">
      <c r="A20" s="4" t="s">
        <v>587</v>
      </c>
      <c r="B20" s="4" t="s">
        <v>590</v>
      </c>
    </row>
    <row r="21" spans="1:3">
      <c r="A21" s="4" t="s">
        <v>562</v>
      </c>
      <c r="B21" s="4" t="s">
        <v>563</v>
      </c>
    </row>
    <row r="22" spans="1:3">
      <c r="A22" s="4" t="s">
        <v>552</v>
      </c>
      <c r="B22" s="7" t="n">
        <v>171172</v>
      </c>
      <c r="C22" s="6" t="n">
        <v>0</v>
      </c>
    </row>
    <row r="23" spans="1:3">
      <c r="A23" s="4" t="s">
        <v>591</v>
      </c>
    </row>
    <row r="24" spans="1:3">
      <c r="A24" s="3" t="s">
        <v>443</v>
      </c>
    </row>
    <row r="25" spans="1:3">
      <c r="A25" s="4" t="s">
        <v>585</v>
      </c>
      <c r="B25" s="4" t="s">
        <v>592</v>
      </c>
    </row>
    <row r="26" spans="1:3">
      <c r="A26" s="4" t="s">
        <v>587</v>
      </c>
      <c r="B26" s="4" t="s">
        <v>588</v>
      </c>
    </row>
    <row r="27" spans="1:3">
      <c r="A27" s="4" t="s">
        <v>562</v>
      </c>
      <c r="B27" s="4" t="s">
        <v>593</v>
      </c>
    </row>
    <row r="28" spans="1:3">
      <c r="A28" s="4" t="s">
        <v>552</v>
      </c>
      <c r="B28" s="7" t="n">
        <v>22000</v>
      </c>
      <c r="C28" s="6" t="n">
        <v>22000</v>
      </c>
    </row>
    <row r="29" spans="1:3">
      <c r="A29" s="4" t="s">
        <v>594</v>
      </c>
    </row>
    <row r="30" spans="1:3">
      <c r="A30" s="3" t="s">
        <v>443</v>
      </c>
    </row>
    <row r="31" spans="1:3">
      <c r="A31" s="4" t="s">
        <v>585</v>
      </c>
      <c r="B31" s="4" t="s">
        <v>595</v>
      </c>
    </row>
    <row r="32" spans="1:3">
      <c r="A32" s="4" t="s">
        <v>587</v>
      </c>
      <c r="B32" s="4" t="s">
        <v>588</v>
      </c>
    </row>
    <row r="33" spans="1:3">
      <c r="A33" s="4" t="s">
        <v>562</v>
      </c>
      <c r="B33" s="4" t="s">
        <v>596</v>
      </c>
    </row>
    <row r="34" spans="1:3">
      <c r="A34" s="4" t="s">
        <v>552</v>
      </c>
      <c r="B34" s="7" t="n">
        <v>49880</v>
      </c>
      <c r="C34" s="6" t="n">
        <v>50420</v>
      </c>
    </row>
    <row r="35" spans="1:3">
      <c r="A35" s="4" t="s">
        <v>597</v>
      </c>
    </row>
    <row r="36" spans="1:3">
      <c r="A36" s="3" t="s">
        <v>443</v>
      </c>
    </row>
    <row r="37" spans="1:3">
      <c r="A37" s="4" t="s">
        <v>585</v>
      </c>
      <c r="B37" s="4" t="s">
        <v>598</v>
      </c>
    </row>
    <row r="38" spans="1:3">
      <c r="A38" s="4" t="s">
        <v>587</v>
      </c>
      <c r="B38" s="4" t="s">
        <v>590</v>
      </c>
    </row>
    <row r="39" spans="1:3">
      <c r="A39" s="4" t="s">
        <v>562</v>
      </c>
      <c r="B39" s="4" t="s">
        <v>581</v>
      </c>
    </row>
    <row r="40" spans="1:3">
      <c r="A40" s="4" t="s">
        <v>552</v>
      </c>
      <c r="B40" s="7" t="n">
        <v>21309</v>
      </c>
      <c r="C40" s="6" t="n">
        <v>21585</v>
      </c>
    </row>
    <row r="41" spans="1:3">
      <c r="A41" s="4" t="s">
        <v>599</v>
      </c>
    </row>
    <row r="42" spans="1:3">
      <c r="A42" s="3" t="s">
        <v>443</v>
      </c>
    </row>
    <row r="43" spans="1:3">
      <c r="A43" s="4" t="s">
        <v>585</v>
      </c>
      <c r="B43" s="4" t="s">
        <v>600</v>
      </c>
    </row>
    <row r="44" spans="1:3">
      <c r="A44" s="4" t="s">
        <v>587</v>
      </c>
      <c r="B44" s="4" t="s">
        <v>590</v>
      </c>
    </row>
    <row r="45" spans="1:3">
      <c r="A45" s="4" t="s">
        <v>562</v>
      </c>
      <c r="B45" s="4" t="s">
        <v>581</v>
      </c>
    </row>
    <row r="46" spans="1:3">
      <c r="A46" s="4" t="s">
        <v>552</v>
      </c>
      <c r="B46" s="7" t="n">
        <v>13211</v>
      </c>
      <c r="C46" s="6" t="n">
        <v>13370</v>
      </c>
    </row>
    <row r="47" spans="1:3">
      <c r="A47" s="4" t="s">
        <v>601</v>
      </c>
    </row>
    <row r="48" spans="1:3">
      <c r="A48" s="3" t="s">
        <v>443</v>
      </c>
    </row>
    <row r="49" spans="1:3">
      <c r="A49" s="4" t="s">
        <v>585</v>
      </c>
      <c r="B49" s="4" t="s">
        <v>600</v>
      </c>
    </row>
    <row r="50" spans="1:3">
      <c r="A50" s="4" t="s">
        <v>587</v>
      </c>
      <c r="B50" s="4" t="s">
        <v>590</v>
      </c>
    </row>
    <row r="51" spans="1:3">
      <c r="A51" s="4" t="s">
        <v>562</v>
      </c>
      <c r="B51" s="4" t="s">
        <v>581</v>
      </c>
    </row>
    <row r="52" spans="1:3">
      <c r="A52" s="4" t="s">
        <v>552</v>
      </c>
      <c r="B52" s="7" t="n">
        <v>9132</v>
      </c>
      <c r="C52" s="6" t="n">
        <v>9241</v>
      </c>
    </row>
    <row r="53" spans="1:3">
      <c r="A53" s="4" t="s">
        <v>602</v>
      </c>
    </row>
    <row r="54" spans="1:3">
      <c r="A54" s="3" t="s">
        <v>443</v>
      </c>
    </row>
    <row r="55" spans="1:3">
      <c r="A55" s="4" t="s">
        <v>585</v>
      </c>
      <c r="B55" s="4" t="s">
        <v>600</v>
      </c>
    </row>
    <row r="56" spans="1:3">
      <c r="A56" s="4" t="s">
        <v>587</v>
      </c>
      <c r="B56" s="4" t="s">
        <v>590</v>
      </c>
    </row>
    <row r="57" spans="1:3">
      <c r="A57" s="4" t="s">
        <v>562</v>
      </c>
      <c r="B57" s="4" t="s">
        <v>581</v>
      </c>
    </row>
    <row r="58" spans="1:3">
      <c r="A58" s="4" t="s">
        <v>552</v>
      </c>
      <c r="B58" s="7" t="n">
        <v>8937</v>
      </c>
      <c r="C58" s="6" t="n">
        <v>9045</v>
      </c>
    </row>
    <row r="59" spans="1:3">
      <c r="A59" s="4" t="s">
        <v>603</v>
      </c>
    </row>
    <row r="60" spans="1:3">
      <c r="A60" s="3" t="s">
        <v>443</v>
      </c>
    </row>
    <row r="61" spans="1:3">
      <c r="A61" s="4" t="s">
        <v>585</v>
      </c>
      <c r="B61" s="4" t="s">
        <v>600</v>
      </c>
    </row>
    <row r="62" spans="1:3">
      <c r="A62" s="4" t="s">
        <v>587</v>
      </c>
      <c r="B62" s="4" t="s">
        <v>590</v>
      </c>
    </row>
    <row r="63" spans="1:3">
      <c r="A63" s="4" t="s">
        <v>562</v>
      </c>
      <c r="B63" s="4" t="s">
        <v>581</v>
      </c>
    </row>
    <row r="64" spans="1:3">
      <c r="A64" s="4" t="s">
        <v>552</v>
      </c>
      <c r="B64" s="7" t="n">
        <v>9520</v>
      </c>
      <c r="C64" s="6" t="n">
        <v>9635</v>
      </c>
    </row>
    <row r="65" spans="1:3">
      <c r="A65" s="4" t="s">
        <v>580</v>
      </c>
    </row>
    <row r="66" spans="1:3">
      <c r="A66" s="3" t="s">
        <v>443</v>
      </c>
    </row>
    <row r="67" spans="1:3">
      <c r="A67" s="4" t="s">
        <v>585</v>
      </c>
      <c r="B67" s="4" t="s">
        <v>582</v>
      </c>
    </row>
    <row r="68" spans="1:3">
      <c r="A68" s="4" t="s">
        <v>587</v>
      </c>
      <c r="B68" s="4" t="s">
        <v>588</v>
      </c>
    </row>
    <row r="69" spans="1:3">
      <c r="A69" s="4" t="s">
        <v>562</v>
      </c>
      <c r="B69" s="4" t="s">
        <v>581</v>
      </c>
    </row>
    <row r="70" spans="1:3">
      <c r="A70" s="4" t="s">
        <v>552</v>
      </c>
      <c r="B70" s="7" t="n">
        <v>12000</v>
      </c>
      <c r="C70" s="6" t="n">
        <v>9500</v>
      </c>
    </row>
    <row r="71" spans="1:3">
      <c r="A71" s="4" t="s">
        <v>566</v>
      </c>
    </row>
    <row r="72" spans="1:3">
      <c r="A72" s="3" t="s">
        <v>443</v>
      </c>
    </row>
    <row r="73" spans="1:3">
      <c r="A73" s="4" t="s">
        <v>585</v>
      </c>
      <c r="B73" s="4" t="s">
        <v>567</v>
      </c>
    </row>
    <row r="74" spans="1:3">
      <c r="A74" s="4" t="s">
        <v>587</v>
      </c>
      <c r="B74" s="4" t="s">
        <v>588</v>
      </c>
    </row>
    <row r="75" spans="1:3">
      <c r="A75" s="4" t="s">
        <v>562</v>
      </c>
      <c r="B75" s="4" t="s">
        <v>8</v>
      </c>
    </row>
    <row r="76" spans="1:3">
      <c r="A76" s="4" t="s">
        <v>552</v>
      </c>
      <c r="B76" s="7" t="n">
        <v>15000</v>
      </c>
      <c r="C76" s="6" t="n">
        <v>17955</v>
      </c>
    </row>
    <row r="77" spans="1:3">
      <c r="A77" s="4" t="s">
        <v>604</v>
      </c>
    </row>
    <row r="78" spans="1:3">
      <c r="A78" s="3" t="s">
        <v>443</v>
      </c>
    </row>
    <row r="79" spans="1:3">
      <c r="A79" s="4" t="s">
        <v>585</v>
      </c>
      <c r="B79" s="4" t="s">
        <v>605</v>
      </c>
    </row>
    <row r="80" spans="1:3">
      <c r="A80" s="4" t="s">
        <v>587</v>
      </c>
      <c r="B80" s="4" t="s">
        <v>588</v>
      </c>
    </row>
    <row r="81" spans="1:3">
      <c r="A81" s="4" t="s">
        <v>562</v>
      </c>
      <c r="B81" s="4" t="s">
        <v>568</v>
      </c>
    </row>
    <row r="82" spans="1:3">
      <c r="A82" s="4" t="s">
        <v>552</v>
      </c>
      <c r="B82" s="7" t="n">
        <v>44000</v>
      </c>
      <c r="C82" s="6" t="n">
        <v>44000</v>
      </c>
    </row>
    <row r="83" spans="1:3">
      <c r="A83" s="4" t="s">
        <v>340</v>
      </c>
    </row>
    <row r="84" spans="1:3">
      <c r="A84" s="3" t="s">
        <v>443</v>
      </c>
    </row>
    <row r="85" spans="1:3">
      <c r="A85" s="4" t="s">
        <v>587</v>
      </c>
      <c r="B85" s="4" t="s">
        <v>588</v>
      </c>
    </row>
    <row r="86" spans="1:3">
      <c r="A86" s="4" t="s">
        <v>562</v>
      </c>
      <c r="B86" s="4" t="s">
        <v>568</v>
      </c>
    </row>
    <row r="87" spans="1:3">
      <c r="A87" s="4" t="s">
        <v>552</v>
      </c>
      <c r="B87" s="7" t="n">
        <v>70000</v>
      </c>
      <c r="C87" s="6" t="n">
        <v>0</v>
      </c>
    </row>
    <row r="88" spans="1:3">
      <c r="A88" s="4" t="s">
        <v>606</v>
      </c>
    </row>
    <row r="89" spans="1:3">
      <c r="A89" s="3" t="s">
        <v>443</v>
      </c>
    </row>
    <row r="90" spans="1:3">
      <c r="A90" s="4" t="s">
        <v>585</v>
      </c>
      <c r="B90" s="4" t="s">
        <v>571</v>
      </c>
    </row>
    <row r="91" spans="1:3">
      <c r="A91" s="4" t="s">
        <v>607</v>
      </c>
    </row>
    <row r="92" spans="1:3">
      <c r="A92" s="3" t="s">
        <v>443</v>
      </c>
    </row>
    <row r="93" spans="1:3">
      <c r="A93" s="4" t="s">
        <v>585</v>
      </c>
      <c r="B93" s="4" t="s">
        <v>608</v>
      </c>
    </row>
    <row r="94" spans="1:3">
      <c r="A94" s="4" t="s">
        <v>609</v>
      </c>
    </row>
    <row r="95" spans="1:3">
      <c r="A95" s="3" t="s">
        <v>443</v>
      </c>
    </row>
    <row r="96" spans="1:3">
      <c r="A96" s="4" t="s">
        <v>585</v>
      </c>
      <c r="B96" s="4" t="s">
        <v>610</v>
      </c>
    </row>
    <row r="97" spans="1:3">
      <c r="A97" s="4" t="s">
        <v>587</v>
      </c>
      <c r="B97" s="4" t="s">
        <v>590</v>
      </c>
    </row>
    <row r="98" spans="1:3">
      <c r="A98" s="4" t="s">
        <v>562</v>
      </c>
      <c r="B98" s="4" t="s">
        <v>611</v>
      </c>
    </row>
    <row r="99" spans="1:3">
      <c r="A99" s="4" t="s">
        <v>552</v>
      </c>
      <c r="B99" s="7" t="n">
        <v>67000</v>
      </c>
      <c r="C99" s="6" t="n">
        <v>67000</v>
      </c>
    </row>
    <row r="100" spans="1:3">
      <c r="A100" s="4" t="s">
        <v>612</v>
      </c>
    </row>
    <row r="101" spans="1:3">
      <c r="A101" s="3" t="s">
        <v>443</v>
      </c>
    </row>
    <row r="102" spans="1:3">
      <c r="A102" s="4" t="s">
        <v>585</v>
      </c>
      <c r="B102" s="4" t="s">
        <v>577</v>
      </c>
    </row>
    <row r="103" spans="1:3">
      <c r="A103" s="4" t="s">
        <v>587</v>
      </c>
      <c r="B103" s="4" t="s">
        <v>588</v>
      </c>
    </row>
    <row r="104" spans="1:3">
      <c r="A104" s="4" t="s">
        <v>562</v>
      </c>
      <c r="B104" s="4" t="s">
        <v>576</v>
      </c>
    </row>
    <row r="105" spans="1:3">
      <c r="A105" s="4" t="s">
        <v>552</v>
      </c>
      <c r="B105" s="7" t="n">
        <v>41000</v>
      </c>
      <c r="C105" s="6" t="n">
        <v>34000</v>
      </c>
    </row>
    <row r="106" spans="1:3">
      <c r="A106" s="4" t="s">
        <v>613</v>
      </c>
    </row>
    <row r="107" spans="1:3">
      <c r="A107" s="3" t="s">
        <v>443</v>
      </c>
    </row>
    <row r="108" spans="1:3">
      <c r="A108" s="4" t="s">
        <v>585</v>
      </c>
      <c r="B108" s="4" t="s">
        <v>614</v>
      </c>
    </row>
    <row r="109" spans="1:3">
      <c r="A109" s="4" t="s">
        <v>587</v>
      </c>
      <c r="B109" s="4" t="s">
        <v>590</v>
      </c>
    </row>
    <row r="110" spans="1:3">
      <c r="A110" s="4" t="s">
        <v>562</v>
      </c>
      <c r="B110" s="4" t="s">
        <v>576</v>
      </c>
    </row>
    <row r="111" spans="1:3">
      <c r="A111" s="4" t="s">
        <v>552</v>
      </c>
      <c r="B111" s="7" t="n">
        <v>10715</v>
      </c>
      <c r="C111" s="6" t="n">
        <v>10793</v>
      </c>
    </row>
    <row r="112" spans="1:3">
      <c r="A112" s="4" t="s">
        <v>380</v>
      </c>
    </row>
    <row r="113" spans="1:3">
      <c r="A113" s="3" t="s">
        <v>443</v>
      </c>
    </row>
    <row r="114" spans="1:3">
      <c r="A114" s="4" t="s">
        <v>585</v>
      </c>
      <c r="B114" s="4" t="s">
        <v>579</v>
      </c>
    </row>
    <row r="115" spans="1:3">
      <c r="A115" s="4" t="s">
        <v>587</v>
      </c>
      <c r="B115" s="4" t="s">
        <v>588</v>
      </c>
    </row>
    <row r="116" spans="1:3">
      <c r="A116" s="4" t="s">
        <v>562</v>
      </c>
      <c r="B116" s="4" t="s">
        <v>578</v>
      </c>
    </row>
    <row r="117" spans="1:3">
      <c r="A117" s="4" t="s">
        <v>552</v>
      </c>
      <c r="B117" s="7" t="n">
        <v>0</v>
      </c>
      <c r="C117" s="6" t="n">
        <v>66700</v>
      </c>
    </row>
    <row r="118" spans="1:3">
      <c r="A118" s="4" t="s">
        <v>615</v>
      </c>
    </row>
    <row r="119" spans="1:3">
      <c r="A119" s="3" t="s">
        <v>443</v>
      </c>
    </row>
    <row r="120" spans="1:3">
      <c r="A120" s="4" t="s">
        <v>585</v>
      </c>
      <c r="B120" s="4" t="s">
        <v>616</v>
      </c>
    </row>
    <row r="121" spans="1:3">
      <c r="A121" s="4" t="s">
        <v>587</v>
      </c>
      <c r="B121" s="4" t="s">
        <v>590</v>
      </c>
    </row>
    <row r="122" spans="1:3">
      <c r="A122" s="4" t="s">
        <v>562</v>
      </c>
      <c r="B122" s="4" t="s">
        <v>578</v>
      </c>
    </row>
    <row r="123" spans="1:3">
      <c r="A123" s="4" t="s">
        <v>552</v>
      </c>
      <c r="B123" s="7" t="n">
        <v>14850</v>
      </c>
      <c r="C123" s="6" t="n">
        <v>14850</v>
      </c>
    </row>
    <row r="124" spans="1:3">
      <c r="A124" s="4" t="s">
        <v>617</v>
      </c>
    </row>
    <row r="125" spans="1:3">
      <c r="A125" s="3" t="s">
        <v>443</v>
      </c>
    </row>
    <row r="126" spans="1:3">
      <c r="A126" s="4" t="s">
        <v>585</v>
      </c>
      <c r="B126" s="4" t="s">
        <v>618</v>
      </c>
    </row>
    <row r="127" spans="1:3">
      <c r="A127" s="4" t="s">
        <v>587</v>
      </c>
      <c r="B127" s="4" t="s">
        <v>590</v>
      </c>
    </row>
    <row r="128" spans="1:3">
      <c r="A128" s="4" t="s">
        <v>562</v>
      </c>
      <c r="B128" s="4" t="s">
        <v>619</v>
      </c>
    </row>
    <row r="129" spans="1:3">
      <c r="A129" s="4" t="s">
        <v>552</v>
      </c>
      <c r="B129" s="7" t="n">
        <v>44000</v>
      </c>
      <c r="C129" s="6" t="n">
        <v>44000</v>
      </c>
    </row>
    <row r="130" spans="1:3">
      <c r="A130" s="4" t="s">
        <v>620</v>
      </c>
    </row>
    <row r="131" spans="1:3">
      <c r="A131" s="3" t="s">
        <v>443</v>
      </c>
    </row>
    <row r="132" spans="1:3">
      <c r="A132" s="4" t="s">
        <v>585</v>
      </c>
      <c r="B132" s="4" t="s">
        <v>621</v>
      </c>
    </row>
    <row r="133" spans="1:3">
      <c r="A133" s="4" t="s">
        <v>587</v>
      </c>
      <c r="B133" s="4" t="s">
        <v>590</v>
      </c>
    </row>
    <row r="134" spans="1:3">
      <c r="A134" s="4" t="s">
        <v>562</v>
      </c>
      <c r="B134" s="4" t="s">
        <v>622</v>
      </c>
    </row>
    <row r="135" spans="1:3">
      <c r="A135" s="4" t="s">
        <v>552</v>
      </c>
      <c r="B135" s="7" t="n">
        <v>90000</v>
      </c>
      <c r="C135" s="6" t="n">
        <v>90000</v>
      </c>
    </row>
    <row r="136" spans="1:3">
      <c r="A136" s="4" t="s">
        <v>623</v>
      </c>
    </row>
    <row r="137" spans="1:3">
      <c r="A137" s="3" t="s">
        <v>443</v>
      </c>
    </row>
    <row r="138" spans="1:3">
      <c r="A138" s="4" t="s">
        <v>585</v>
      </c>
      <c r="B138" s="4" t="s">
        <v>624</v>
      </c>
    </row>
    <row r="139" spans="1:3">
      <c r="A139" s="4" t="s">
        <v>587</v>
      </c>
      <c r="B139" s="4" t="s">
        <v>590</v>
      </c>
    </row>
    <row r="140" spans="1:3">
      <c r="A140" s="4" t="s">
        <v>562</v>
      </c>
      <c r="B140" s="4" t="s">
        <v>625</v>
      </c>
    </row>
    <row r="141" spans="1:3">
      <c r="A141" s="4" t="s">
        <v>552</v>
      </c>
      <c r="B141" s="7" t="n">
        <v>56000</v>
      </c>
      <c r="C141" s="6" t="n">
        <v>56000</v>
      </c>
    </row>
    <row r="142" spans="1:3">
      <c r="A142" s="4" t="s">
        <v>626</v>
      </c>
    </row>
    <row r="143" spans="1:3">
      <c r="A143" s="3" t="s">
        <v>443</v>
      </c>
    </row>
    <row r="144" spans="1:3">
      <c r="A144" s="4" t="s">
        <v>585</v>
      </c>
      <c r="B144" s="4" t="s">
        <v>627</v>
      </c>
    </row>
    <row r="145" spans="1:3">
      <c r="A145" s="4" t="s">
        <v>587</v>
      </c>
      <c r="B145" s="4" t="s">
        <v>590</v>
      </c>
    </row>
    <row r="146" spans="1:3">
      <c r="A146" s="4" t="s">
        <v>562</v>
      </c>
      <c r="B146" s="4" t="s">
        <v>628</v>
      </c>
    </row>
    <row r="147" spans="1:3">
      <c r="A147" s="4" t="s">
        <v>552</v>
      </c>
      <c r="B147" s="7" t="n">
        <v>53000</v>
      </c>
      <c r="C147" s="6" t="n">
        <v>53000</v>
      </c>
    </row>
    <row r="148" spans="1:3">
      <c r="A148" s="4" t="s">
        <v>629</v>
      </c>
    </row>
    <row r="149" spans="1:3">
      <c r="A149" s="3" t="s">
        <v>443</v>
      </c>
    </row>
    <row r="150" spans="1:3">
      <c r="A150" s="4" t="s">
        <v>585</v>
      </c>
      <c r="B150" s="4" t="s">
        <v>630</v>
      </c>
    </row>
    <row r="151" spans="1:3">
      <c r="A151" s="4" t="s">
        <v>587</v>
      </c>
      <c r="B151" s="4" t="s">
        <v>590</v>
      </c>
    </row>
    <row r="152" spans="1:3">
      <c r="A152" s="4" t="s">
        <v>562</v>
      </c>
      <c r="B152" s="4" t="s">
        <v>631</v>
      </c>
    </row>
    <row r="153" spans="1:3">
      <c r="A153" s="4" t="s">
        <v>552</v>
      </c>
      <c r="B153" s="7" t="n">
        <v>38500</v>
      </c>
      <c r="C153" s="6" t="n">
        <v>38500</v>
      </c>
    </row>
    <row r="154" spans="1:3">
      <c r="A154" s="4" t="s">
        <v>632</v>
      </c>
    </row>
    <row r="155" spans="1:3">
      <c r="A155" s="3" t="s">
        <v>443</v>
      </c>
    </row>
    <row r="156" spans="1:3">
      <c r="A156" s="4" t="s">
        <v>585</v>
      </c>
      <c r="B156" s="4" t="s">
        <v>633</v>
      </c>
    </row>
    <row r="157" spans="1:3">
      <c r="A157" s="4" t="s">
        <v>587</v>
      </c>
      <c r="B157" s="4" t="s">
        <v>590</v>
      </c>
    </row>
    <row r="158" spans="1:3">
      <c r="A158" s="4" t="s">
        <v>562</v>
      </c>
      <c r="B158" s="4" t="s">
        <v>634</v>
      </c>
    </row>
    <row r="159" spans="1:3">
      <c r="A159" s="4" t="s">
        <v>552</v>
      </c>
      <c r="B159" s="7" t="n">
        <v>43500</v>
      </c>
      <c r="C159" s="6" t="n">
        <v>0</v>
      </c>
    </row>
    <row r="160" spans="1:3">
      <c r="A160" s="4" t="s">
        <v>635</v>
      </c>
    </row>
    <row r="161" spans="1:3">
      <c r="A161" s="3" t="s">
        <v>443</v>
      </c>
    </row>
    <row r="162" spans="1:3">
      <c r="A162" s="4" t="s">
        <v>585</v>
      </c>
      <c r="B162" s="4" t="s">
        <v>636</v>
      </c>
    </row>
    <row r="163" spans="1:3">
      <c r="A163" s="4" t="s">
        <v>587</v>
      </c>
      <c r="B163" s="4" t="s">
        <v>590</v>
      </c>
    </row>
    <row r="164" spans="1:3">
      <c r="A164" s="4" t="s">
        <v>562</v>
      </c>
      <c r="B164" s="4" t="s">
        <v>637</v>
      </c>
    </row>
    <row r="165" spans="1:3">
      <c r="A165" s="4" t="s">
        <v>552</v>
      </c>
      <c r="B165" s="7" t="n">
        <v>88500</v>
      </c>
      <c r="C165" s="6" t="n">
        <v>0</v>
      </c>
    </row>
    <row r="166" spans="1:3">
      <c r="A166" s="4" t="s">
        <v>638</v>
      </c>
    </row>
    <row r="167" spans="1:3">
      <c r="A167" s="3" t="s">
        <v>443</v>
      </c>
    </row>
    <row r="168" spans="1:3">
      <c r="A168" s="4" t="s">
        <v>585</v>
      </c>
      <c r="B168" s="4" t="s">
        <v>639</v>
      </c>
    </row>
    <row r="169" spans="1:3">
      <c r="A169" s="4" t="s">
        <v>587</v>
      </c>
      <c r="B169" s="4" t="s">
        <v>590</v>
      </c>
    </row>
    <row r="170" spans="1:3">
      <c r="A170" s="4" t="s">
        <v>562</v>
      </c>
      <c r="B170" s="4" t="s">
        <v>637</v>
      </c>
    </row>
    <row r="171" spans="1:3">
      <c r="A171" s="4" t="s">
        <v>552</v>
      </c>
      <c r="B171" s="7" t="n">
        <v>38000</v>
      </c>
      <c r="C171" s="6" t="n">
        <v>0</v>
      </c>
    </row>
    <row r="172" spans="1:3">
      <c r="A172" s="4" t="s">
        <v>640</v>
      </c>
    </row>
    <row r="173" spans="1:3">
      <c r="A173" s="3" t="s">
        <v>443</v>
      </c>
    </row>
    <row r="174" spans="1:3">
      <c r="A174" s="4" t="s">
        <v>585</v>
      </c>
      <c r="B174" s="4" t="s">
        <v>641</v>
      </c>
    </row>
    <row r="175" spans="1:3">
      <c r="A175" s="4" t="s">
        <v>587</v>
      </c>
      <c r="B175" s="4" t="s">
        <v>590</v>
      </c>
    </row>
    <row r="176" spans="1:3">
      <c r="A176" s="4" t="s">
        <v>562</v>
      </c>
      <c r="B176" s="4" t="s">
        <v>642</v>
      </c>
    </row>
    <row r="177" spans="1:3">
      <c r="A177" s="4" t="s">
        <v>552</v>
      </c>
      <c r="B177" s="7" t="n">
        <v>80000</v>
      </c>
      <c r="C177" s="6" t="n">
        <v>80000</v>
      </c>
    </row>
    <row r="178" spans="1:3">
      <c r="A178" s="4" t="s">
        <v>643</v>
      </c>
    </row>
    <row r="179" spans="1:3">
      <c r="A179" s="3" t="s">
        <v>443</v>
      </c>
    </row>
    <row r="180" spans="1:3">
      <c r="A180" s="4" t="s">
        <v>585</v>
      </c>
      <c r="B180" s="4" t="s">
        <v>644</v>
      </c>
    </row>
    <row r="181" spans="1:3">
      <c r="A181" s="4" t="s">
        <v>587</v>
      </c>
      <c r="B181" s="4" t="s">
        <v>590</v>
      </c>
    </row>
    <row r="182" spans="1:3">
      <c r="A182" s="4" t="s">
        <v>562</v>
      </c>
      <c r="B182" s="4" t="s">
        <v>645</v>
      </c>
    </row>
    <row r="183" spans="1:3">
      <c r="A183" s="4" t="s">
        <v>552</v>
      </c>
      <c r="B183" s="7" t="n">
        <v>56500</v>
      </c>
      <c r="C183" s="6" t="n">
        <v>56500</v>
      </c>
    </row>
    <row r="184" spans="1:3">
      <c r="A184" s="4" t="s">
        <v>646</v>
      </c>
    </row>
    <row r="185" spans="1:3">
      <c r="A185" s="3" t="s">
        <v>443</v>
      </c>
    </row>
    <row r="186" spans="1:3">
      <c r="A186" s="4" t="s">
        <v>585</v>
      </c>
      <c r="B186" s="4" t="s">
        <v>647</v>
      </c>
    </row>
    <row r="187" spans="1:3">
      <c r="A187" s="4" t="s">
        <v>587</v>
      </c>
      <c r="B187" s="4" t="s">
        <v>590</v>
      </c>
    </row>
    <row r="188" spans="1:3">
      <c r="A188" s="4" t="s">
        <v>562</v>
      </c>
      <c r="B188" s="4" t="s">
        <v>648</v>
      </c>
    </row>
    <row r="189" spans="1:3">
      <c r="A189" s="4" t="s">
        <v>552</v>
      </c>
      <c r="B189" s="7" t="n">
        <v>51500</v>
      </c>
      <c r="C189" s="7" t="n">
        <v>51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649</v>
      </c>
      <c r="B1" s="2" t="s">
        <v>2</v>
      </c>
      <c r="C1" s="2" t="s">
        <v>28</v>
      </c>
    </row>
    <row r="2" spans="1:3">
      <c r="A2" s="3" t="s">
        <v>650</v>
      </c>
    </row>
    <row r="3" spans="1:3">
      <c r="A3" s="4" t="s">
        <v>506</v>
      </c>
      <c r="B3" s="7" t="n">
        <v>2603</v>
      </c>
    </row>
    <row r="4" spans="1:3">
      <c r="A4" s="6" t="n">
        <v>2015</v>
      </c>
      <c r="B4" s="6" t="n">
        <v>85861</v>
      </c>
    </row>
    <row r="5" spans="1:3">
      <c r="A5" s="6" t="n">
        <v>2016</v>
      </c>
      <c r="B5" s="6" t="n">
        <v>262497</v>
      </c>
    </row>
    <row r="6" spans="1:3">
      <c r="A6" s="6" t="n">
        <v>2017</v>
      </c>
      <c r="B6" s="6" t="n">
        <v>258261</v>
      </c>
    </row>
    <row r="7" spans="1:3">
      <c r="A7" s="6" t="n">
        <v>2018</v>
      </c>
      <c r="B7" s="6" t="n">
        <v>139529</v>
      </c>
    </row>
    <row r="8" spans="1:3">
      <c r="A8" s="4" t="s">
        <v>651</v>
      </c>
      <c r="B8" s="6" t="n">
        <v>562903</v>
      </c>
    </row>
    <row r="9" spans="1:3">
      <c r="A9" s="4" t="s">
        <v>652</v>
      </c>
      <c r="B9" s="6" t="n">
        <v>1311654</v>
      </c>
    </row>
    <row r="10" spans="1:3">
      <c r="A10" s="4" t="s">
        <v>653</v>
      </c>
      <c r="B10" s="6" t="n">
        <v>7172</v>
      </c>
    </row>
    <row r="11" spans="1:3">
      <c r="A11" s="4" t="s">
        <v>118</v>
      </c>
      <c r="B11" s="7" t="n">
        <v>1318826</v>
      </c>
      <c r="C11" s="7" t="n">
        <v>9695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9"/>
    <col customWidth="1" max="5" min="5" width="21"/>
    <col customWidth="1" max="6" min="6" width="21"/>
    <col customWidth="1" max="7" min="7" width="21"/>
  </cols>
  <sheetData>
    <row r="1" spans="1:7">
      <c r="A1" s="1" t="s">
        <v>654</v>
      </c>
      <c r="B1" s="2" t="s">
        <v>65</v>
      </c>
      <c r="D1" s="2" t="s">
        <v>1</v>
      </c>
    </row>
    <row r="2" spans="1:7">
      <c r="B2" s="2" t="s">
        <v>279</v>
      </c>
      <c r="C2" s="2" t="s">
        <v>655</v>
      </c>
      <c r="D2" s="2" t="s">
        <v>279</v>
      </c>
      <c r="E2" s="2" t="s">
        <v>655</v>
      </c>
      <c r="F2" s="2" t="s">
        <v>280</v>
      </c>
      <c r="G2" s="2" t="s">
        <v>656</v>
      </c>
    </row>
    <row r="3" spans="1:7">
      <c r="A3" s="3" t="s">
        <v>657</v>
      </c>
    </row>
    <row r="4" spans="1:7">
      <c r="A4" s="4" t="s">
        <v>658</v>
      </c>
      <c r="B4" s="6" t="n">
        <v>11</v>
      </c>
      <c r="D4" s="6" t="n">
        <v>11</v>
      </c>
    </row>
    <row r="5" spans="1:7">
      <c r="A5" s="4" t="s">
        <v>659</v>
      </c>
      <c r="B5" s="7" t="n">
        <v>72915</v>
      </c>
      <c r="D5" s="7" t="n">
        <v>72915</v>
      </c>
      <c r="F5" s="7" t="n">
        <v>84237</v>
      </c>
      <c r="G5" s="7" t="n">
        <v>100600</v>
      </c>
    </row>
    <row r="6" spans="1:7">
      <c r="A6" s="4" t="s">
        <v>315</v>
      </c>
      <c r="B6" s="6" t="n">
        <v>1000</v>
      </c>
      <c r="C6" s="7" t="n">
        <v>700</v>
      </c>
      <c r="D6" s="6" t="n">
        <v>1800</v>
      </c>
      <c r="E6" s="7" t="n">
        <v>1000</v>
      </c>
    </row>
    <row r="7" spans="1:7">
      <c r="A7" s="4" t="s">
        <v>660</v>
      </c>
    </row>
    <row r="8" spans="1:7">
      <c r="A8" s="3" t="s">
        <v>657</v>
      </c>
    </row>
    <row r="9" spans="1:7">
      <c r="A9" s="4" t="s">
        <v>315</v>
      </c>
      <c r="B9" s="7" t="n">
        <v>200</v>
      </c>
      <c r="C9" s="7" t="n">
        <v>200</v>
      </c>
      <c r="D9" s="7" t="n">
        <v>300</v>
      </c>
      <c r="E9" s="7" t="n">
        <v>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661</v>
      </c>
      <c r="B1" s="2" t="s">
        <v>1</v>
      </c>
      <c r="C1" s="2" t="s">
        <v>277</v>
      </c>
    </row>
    <row r="2" spans="1:3">
      <c r="B2" s="2" t="s">
        <v>2</v>
      </c>
      <c r="C2" s="2" t="s">
        <v>28</v>
      </c>
    </row>
    <row r="3" spans="1:3">
      <c r="A3" s="3" t="s">
        <v>657</v>
      </c>
    </row>
    <row r="4" spans="1:3">
      <c r="A4" s="4" t="s">
        <v>662</v>
      </c>
      <c r="B4" s="7" t="n">
        <v>84237</v>
      </c>
      <c r="C4" s="7" t="n">
        <v>100600</v>
      </c>
    </row>
    <row r="5" spans="1:3">
      <c r="A5" s="4" t="s">
        <v>662</v>
      </c>
      <c r="C5" s="6" t="n">
        <v>110250</v>
      </c>
    </row>
    <row r="6" spans="1:3">
      <c r="A6" s="4" t="s">
        <v>663</v>
      </c>
      <c r="B6" s="6" t="n">
        <v>-37335</v>
      </c>
      <c r="C6" s="6" t="n">
        <v>-16363</v>
      </c>
    </row>
    <row r="7" spans="1:3">
      <c r="A7" s="4" t="s">
        <v>664</v>
      </c>
      <c r="B7" s="6" t="n">
        <v>72915</v>
      </c>
      <c r="C7" s="6" t="n">
        <v>84237</v>
      </c>
    </row>
    <row r="8" spans="1:3">
      <c r="A8" s="4" t="s">
        <v>665</v>
      </c>
      <c r="B8" s="6" t="n">
        <v>-54511</v>
      </c>
      <c r="C8" s="6" t="n">
        <v>-44080</v>
      </c>
    </row>
    <row r="9" spans="1:3">
      <c r="A9" s="4" t="s">
        <v>666</v>
      </c>
      <c r="B9" s="7" t="n">
        <v>18404</v>
      </c>
      <c r="C9" s="7" t="n">
        <v>401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r="A1" s="1" t="s">
        <v>667</v>
      </c>
      <c r="B1" s="2" t="s">
        <v>505</v>
      </c>
    </row>
    <row r="2" spans="1:2">
      <c r="A2" s="3" t="s">
        <v>668</v>
      </c>
    </row>
    <row r="3" spans="1:2">
      <c r="A3" s="4" t="s">
        <v>506</v>
      </c>
      <c r="B3" s="7" t="n">
        <v>1528</v>
      </c>
    </row>
    <row r="4" spans="1:2">
      <c r="A4" s="6" t="n">
        <v>2016</v>
      </c>
      <c r="B4" s="6" t="n">
        <v>3110</v>
      </c>
    </row>
    <row r="5" spans="1:2">
      <c r="A5" s="6" t="n">
        <v>2017</v>
      </c>
      <c r="B5" s="6" t="n">
        <v>3181</v>
      </c>
    </row>
    <row r="6" spans="1:2">
      <c r="A6" s="6" t="n">
        <v>2018</v>
      </c>
      <c r="B6" s="6" t="n">
        <v>3254</v>
      </c>
    </row>
    <row r="7" spans="1:2">
      <c r="A7" s="6" t="n">
        <v>2019</v>
      </c>
      <c r="B7" s="6" t="n">
        <v>3328</v>
      </c>
    </row>
    <row r="8" spans="1:2">
      <c r="A8" s="4" t="s">
        <v>669</v>
      </c>
      <c r="B8" s="6" t="n">
        <v>658003</v>
      </c>
    </row>
    <row r="9" spans="1:2">
      <c r="A9" s="4" t="s">
        <v>118</v>
      </c>
      <c r="B9" s="7" t="n">
        <v>6724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4"/>
    <col customWidth="1" max="8" min="8" width="14"/>
    <col customWidth="1" max="9" min="9" width="14"/>
  </cols>
  <sheetData>
    <row r="1" spans="1:9">
      <c r="A1" s="1" t="s">
        <v>670</v>
      </c>
      <c r="B1" s="2" t="s">
        <v>671</v>
      </c>
      <c r="E1" s="2" t="s">
        <v>65</v>
      </c>
      <c r="G1" s="2" t="s">
        <v>1</v>
      </c>
    </row>
    <row r="2" spans="1:9">
      <c r="B2" s="2" t="s">
        <v>2</v>
      </c>
      <c r="C2" s="2" t="s">
        <v>66</v>
      </c>
      <c r="D2" s="2" t="s">
        <v>672</v>
      </c>
      <c r="E2" s="2" t="s">
        <v>2</v>
      </c>
      <c r="F2" s="2" t="s">
        <v>66</v>
      </c>
      <c r="G2" s="2" t="s">
        <v>2</v>
      </c>
      <c r="H2" s="2" t="s">
        <v>66</v>
      </c>
      <c r="I2" s="2" t="s">
        <v>28</v>
      </c>
    </row>
    <row r="3" spans="1:9">
      <c r="A3" s="3" t="s">
        <v>673</v>
      </c>
    </row>
    <row r="4" spans="1:9">
      <c r="A4" s="4" t="s">
        <v>674</v>
      </c>
      <c r="E4" s="7" t="n">
        <v>200</v>
      </c>
      <c r="F4" s="7" t="n">
        <v>200</v>
      </c>
      <c r="G4" s="7" t="n">
        <v>300</v>
      </c>
      <c r="H4" s="7" t="n">
        <v>300</v>
      </c>
    </row>
    <row r="5" spans="1:9">
      <c r="A5" s="4" t="s">
        <v>675</v>
      </c>
      <c r="B5" s="7" t="n">
        <v>700</v>
      </c>
      <c r="E5" s="7" t="n">
        <v>700</v>
      </c>
      <c r="G5" s="7" t="n">
        <v>700</v>
      </c>
    </row>
    <row r="6" spans="1:9">
      <c r="A6" s="4" t="s">
        <v>676</v>
      </c>
      <c r="B6" s="10" t="n">
        <v>0.1375</v>
      </c>
      <c r="E6" s="10" t="n">
        <v>0.1375</v>
      </c>
      <c r="G6" s="10" t="n">
        <v>0.1375</v>
      </c>
    </row>
    <row r="7" spans="1:9">
      <c r="A7" s="4" t="s">
        <v>677</v>
      </c>
      <c r="G7" s="4" t="s">
        <v>678</v>
      </c>
    </row>
    <row r="8" spans="1:9">
      <c r="A8" s="4" t="s">
        <v>44</v>
      </c>
      <c r="B8" s="7" t="n">
        <v>17995</v>
      </c>
      <c r="E8" s="7" t="n">
        <v>17995</v>
      </c>
      <c r="G8" s="7" t="n">
        <v>17995</v>
      </c>
      <c r="I8" s="7" t="n">
        <v>14859</v>
      </c>
    </row>
    <row r="9" spans="1:9">
      <c r="A9" s="4" t="s">
        <v>679</v>
      </c>
    </row>
    <row r="10" spans="1:9">
      <c r="A10" s="3" t="s">
        <v>673</v>
      </c>
    </row>
    <row r="11" spans="1:9">
      <c r="A11" s="4" t="s">
        <v>680</v>
      </c>
      <c r="G11" s="4" t="s">
        <v>681</v>
      </c>
    </row>
    <row r="12" spans="1:9">
      <c r="A12" s="4" t="s">
        <v>682</v>
      </c>
      <c r="B12" s="6" t="n">
        <v>74305</v>
      </c>
      <c r="E12" s="6" t="n">
        <v>74305</v>
      </c>
      <c r="G12" s="6" t="n">
        <v>74305</v>
      </c>
    </row>
    <row r="13" spans="1:9">
      <c r="A13" s="4" t="s">
        <v>683</v>
      </c>
    </row>
    <row r="14" spans="1:9">
      <c r="A14" s="3" t="s">
        <v>673</v>
      </c>
    </row>
    <row r="15" spans="1:9">
      <c r="A15" s="4" t="s">
        <v>684</v>
      </c>
      <c r="B15" s="6" t="n">
        <v>29370</v>
      </c>
      <c r="D15" s="6" t="n">
        <v>35000</v>
      </c>
    </row>
    <row r="16" spans="1:9">
      <c r="A16" s="4" t="s">
        <v>685</v>
      </c>
      <c r="G16" s="4" t="s">
        <v>558</v>
      </c>
    </row>
    <row r="17" spans="1:9">
      <c r="A17" s="4" t="s">
        <v>686</v>
      </c>
    </row>
    <row r="18" spans="1:9">
      <c r="A18" s="3" t="s">
        <v>673</v>
      </c>
    </row>
    <row r="19" spans="1:9">
      <c r="A19" s="4" t="s">
        <v>684</v>
      </c>
      <c r="B19" s="6" t="n">
        <v>4369</v>
      </c>
      <c r="C19" s="6" t="n">
        <v>4500</v>
      </c>
    </row>
    <row r="20" spans="1:9">
      <c r="A20" s="4" t="s">
        <v>687</v>
      </c>
      <c r="B20" s="9" t="n">
        <v>10.3</v>
      </c>
      <c r="C20" s="7" t="n">
        <v>10</v>
      </c>
      <c r="E20" s="9" t="n">
        <v>10.3</v>
      </c>
      <c r="F20" s="7" t="n">
        <v>10</v>
      </c>
      <c r="G20" s="9" t="n">
        <v>10.3</v>
      </c>
      <c r="H20" s="7" t="n">
        <v>10</v>
      </c>
    </row>
    <row r="21" spans="1:9">
      <c r="A21" s="4" t="s">
        <v>688</v>
      </c>
    </row>
    <row r="22" spans="1:9">
      <c r="A22" s="3" t="s">
        <v>673</v>
      </c>
    </row>
    <row r="23" spans="1:9">
      <c r="A23" s="4" t="s">
        <v>689</v>
      </c>
      <c r="B23" s="6" t="n">
        <v>4000000</v>
      </c>
      <c r="E23" s="6" t="n">
        <v>4000000</v>
      </c>
      <c r="G23" s="6" t="n">
        <v>4000000</v>
      </c>
    </row>
    <row r="24" spans="1:9">
      <c r="A24" s="4" t="s">
        <v>690</v>
      </c>
      <c r="B24" s="6" t="n">
        <v>3805469</v>
      </c>
      <c r="E24" s="6" t="n">
        <v>3805469</v>
      </c>
      <c r="G24" s="6" t="n">
        <v>3805469</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65</v>
      </c>
      <c r="D1" s="2" t="s">
        <v>1</v>
      </c>
    </row>
    <row r="2" spans="1:5">
      <c r="B2" s="2" t="s">
        <v>2</v>
      </c>
      <c r="C2" s="2" t="s">
        <v>66</v>
      </c>
      <c r="D2" s="2" t="s">
        <v>2</v>
      </c>
      <c r="E2" s="2" t="s">
        <v>66</v>
      </c>
    </row>
    <row r="3" spans="1:5">
      <c r="A3" s="3" t="s">
        <v>106</v>
      </c>
    </row>
    <row r="4" spans="1:5">
      <c r="A4" s="4" t="s">
        <v>96</v>
      </c>
      <c r="B4" s="7" t="n">
        <v>907</v>
      </c>
      <c r="C4" s="7" t="n">
        <v>-11938</v>
      </c>
      <c r="D4" s="7" t="n">
        <v>-10240</v>
      </c>
      <c r="E4" s="7" t="n">
        <v>-20724</v>
      </c>
    </row>
    <row r="5" spans="1:5">
      <c r="A5" s="3" t="s">
        <v>107</v>
      </c>
    </row>
    <row r="6" spans="1:5">
      <c r="A6" s="4" t="s">
        <v>108</v>
      </c>
      <c r="B6" s="6" t="n">
        <v>-70</v>
      </c>
      <c r="C6" s="6" t="n">
        <v>-1548</v>
      </c>
      <c r="D6" s="6" t="n">
        <v>-1801</v>
      </c>
      <c r="E6" s="6" t="n">
        <v>-2229</v>
      </c>
    </row>
    <row r="7" spans="1:5">
      <c r="A7" s="4" t="s">
        <v>109</v>
      </c>
      <c r="B7" s="6" t="n">
        <v>1373</v>
      </c>
      <c r="C7" s="6" t="n">
        <v>-12937</v>
      </c>
      <c r="D7" s="6" t="n">
        <v>-10969</v>
      </c>
      <c r="E7" s="6" t="n">
        <v>-21860</v>
      </c>
    </row>
    <row r="8" spans="1:5">
      <c r="A8" s="3" t="s">
        <v>110</v>
      </c>
    </row>
    <row r="9" spans="1:5">
      <c r="A9" s="4" t="s">
        <v>111</v>
      </c>
      <c r="B9" s="6" t="n">
        <v>206</v>
      </c>
      <c r="C9" s="6" t="n">
        <v>-188</v>
      </c>
      <c r="D9" s="6" t="n">
        <v>-597</v>
      </c>
      <c r="E9" s="6" t="n">
        <v>24</v>
      </c>
    </row>
    <row r="10" spans="1:5">
      <c r="A10" s="4" t="s">
        <v>112</v>
      </c>
      <c r="B10" s="6" t="n">
        <v>-150</v>
      </c>
      <c r="C10" s="6" t="n">
        <v>293</v>
      </c>
      <c r="D10" s="6" t="n">
        <v>160</v>
      </c>
      <c r="E10" s="6" t="n">
        <v>528</v>
      </c>
    </row>
    <row r="11" spans="1:5">
      <c r="A11" s="4" t="s">
        <v>113</v>
      </c>
      <c r="B11" s="6" t="n">
        <v>56</v>
      </c>
      <c r="C11" s="6" t="n">
        <v>105</v>
      </c>
      <c r="D11" s="6" t="n">
        <v>-437</v>
      </c>
      <c r="E11" s="6" t="n">
        <v>552</v>
      </c>
    </row>
    <row r="12" spans="1:5">
      <c r="A12" s="4" t="s">
        <v>114</v>
      </c>
      <c r="B12" s="6" t="n">
        <v>1429</v>
      </c>
      <c r="C12" s="6" t="n">
        <v>-12832</v>
      </c>
      <c r="D12" s="6" t="n">
        <v>-11406</v>
      </c>
      <c r="E12" s="6" t="n">
        <v>-21308</v>
      </c>
    </row>
    <row r="13" spans="1:5">
      <c r="A13" s="4" t="s">
        <v>89</v>
      </c>
    </row>
    <row r="14" spans="1:5">
      <c r="A14" s="3" t="s">
        <v>107</v>
      </c>
    </row>
    <row r="15" spans="1:5">
      <c r="A15" s="4" t="s">
        <v>115</v>
      </c>
      <c r="B15" s="6" t="n">
        <v>403</v>
      </c>
      <c r="C15" s="6" t="n">
        <v>414</v>
      </c>
      <c r="D15" s="6" t="n">
        <v>807</v>
      </c>
      <c r="E15" s="6" t="n">
        <v>826</v>
      </c>
    </row>
    <row r="16" spans="1:5">
      <c r="A16" s="4" t="s">
        <v>116</v>
      </c>
    </row>
    <row r="17" spans="1:5">
      <c r="A17" s="3" t="s">
        <v>107</v>
      </c>
    </row>
    <row r="18" spans="1:5">
      <c r="A18" s="4" t="s">
        <v>115</v>
      </c>
      <c r="B18" s="7" t="n">
        <v>133</v>
      </c>
      <c r="C18" s="7" t="n">
        <v>135</v>
      </c>
      <c r="D18" s="7" t="n">
        <v>265</v>
      </c>
      <c r="E18" s="7" t="n">
        <v>2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1"/>
    <col customWidth="1" max="2" min="2" width="11"/>
    <col customWidth="1" max="3" min="3" width="13"/>
    <col customWidth="1" max="4" min="4" width="27"/>
    <col customWidth="1" max="5" min="5" width="37"/>
    <col customWidth="1" max="6" min="6" width="37"/>
    <col customWidth="1" max="7" min="7" width="15"/>
    <col customWidth="1" max="8" min="8" width="25"/>
    <col customWidth="1" max="9" min="9" width="24"/>
  </cols>
  <sheetData>
    <row r="1" spans="1:9">
      <c r="A1" s="1" t="s">
        <v>117</v>
      </c>
      <c r="B1" s="2" t="s">
        <v>118</v>
      </c>
      <c r="C1" s="2" t="s">
        <v>119</v>
      </c>
      <c r="D1" s="2" t="s">
        <v>120</v>
      </c>
      <c r="E1" s="2" t="s">
        <v>121</v>
      </c>
      <c r="F1" s="2" t="s">
        <v>122</v>
      </c>
      <c r="G1" s="2" t="s">
        <v>123</v>
      </c>
      <c r="H1" s="2" t="s">
        <v>124</v>
      </c>
      <c r="I1" s="2" t="s">
        <v>125</v>
      </c>
    </row>
    <row r="2" spans="1:9">
      <c r="A2" s="4" t="s">
        <v>126</v>
      </c>
      <c r="B2" s="7" t="n">
        <v>-20700</v>
      </c>
    </row>
    <row r="3" spans="1:9">
      <c r="A3" s="4" t="s">
        <v>127</v>
      </c>
      <c r="B3" s="6" t="n">
        <v>474285</v>
      </c>
      <c r="C3" s="7" t="n">
        <v>68</v>
      </c>
      <c r="D3" s="7" t="n">
        <v>525000</v>
      </c>
      <c r="E3" s="7" t="n">
        <v>-62868</v>
      </c>
      <c r="F3" s="7" t="n">
        <v>-136</v>
      </c>
      <c r="G3" s="7" t="n">
        <v>-525</v>
      </c>
      <c r="H3" s="7" t="n">
        <v>461539</v>
      </c>
      <c r="I3" s="7" t="n">
        <v>12746</v>
      </c>
    </row>
    <row r="4" spans="1:9">
      <c r="A4" s="4" t="s">
        <v>128</v>
      </c>
      <c r="C4" s="6" t="n">
        <v>67703835</v>
      </c>
    </row>
    <row r="5" spans="1:9">
      <c r="A5" s="3" t="s">
        <v>129</v>
      </c>
    </row>
    <row r="6" spans="1:9">
      <c r="A6" s="4" t="s">
        <v>96</v>
      </c>
      <c r="B6" s="6" t="n">
        <v>-20724</v>
      </c>
      <c r="E6" s="6" t="n">
        <v>-20700</v>
      </c>
      <c r="H6" s="6" t="n">
        <v>-20700</v>
      </c>
      <c r="I6" s="6" t="n">
        <v>-24</v>
      </c>
    </row>
    <row r="7" spans="1:9">
      <c r="A7" s="4" t="s">
        <v>130</v>
      </c>
      <c r="B7" s="6" t="n">
        <v>111466</v>
      </c>
      <c r="C7" s="7" t="n">
        <v>13</v>
      </c>
      <c r="D7" s="6" t="n">
        <v>111453</v>
      </c>
      <c r="H7" s="6" t="n">
        <v>111466</v>
      </c>
    </row>
    <row r="8" spans="1:9">
      <c r="A8" s="4" t="s">
        <v>131</v>
      </c>
      <c r="C8" s="6" t="n">
        <v>12384238</v>
      </c>
    </row>
    <row r="9" spans="1:9">
      <c r="A9" s="4" t="s">
        <v>132</v>
      </c>
      <c r="B9" s="6" t="n">
        <v>3745</v>
      </c>
      <c r="D9" s="6" t="n">
        <v>3745</v>
      </c>
      <c r="H9" s="6" t="n">
        <v>3745</v>
      </c>
    </row>
    <row r="10" spans="1:9">
      <c r="A10" s="4" t="s">
        <v>133</v>
      </c>
      <c r="C10" s="6" t="n">
        <v>373818</v>
      </c>
    </row>
    <row r="11" spans="1:9">
      <c r="A11" s="4" t="s">
        <v>134</v>
      </c>
      <c r="B11" s="6" t="n">
        <v>7886</v>
      </c>
      <c r="I11" s="6" t="n">
        <v>7886</v>
      </c>
    </row>
    <row r="12" spans="1:9">
      <c r="A12" s="4" t="s">
        <v>135</v>
      </c>
      <c r="B12" s="6" t="n">
        <v>-1055</v>
      </c>
      <c r="I12" s="6" t="n">
        <v>-1055</v>
      </c>
    </row>
    <row r="13" spans="1:9">
      <c r="A13" s="4" t="s">
        <v>136</v>
      </c>
      <c r="B13" s="6" t="n">
        <v>93</v>
      </c>
      <c r="D13" s="6" t="n">
        <v>93</v>
      </c>
      <c r="H13" s="6" t="n">
        <v>93</v>
      </c>
    </row>
    <row r="14" spans="1:9">
      <c r="A14" s="4" t="s">
        <v>137</v>
      </c>
      <c r="C14" s="6" t="n">
        <v>8662</v>
      </c>
    </row>
    <row r="15" spans="1:9">
      <c r="A15" s="4" t="s">
        <v>138</v>
      </c>
      <c r="B15" s="6" t="n">
        <v>180</v>
      </c>
      <c r="D15" s="6" t="n">
        <v>180</v>
      </c>
      <c r="H15" s="6" t="n">
        <v>180</v>
      </c>
    </row>
    <row r="16" spans="1:9">
      <c r="A16" s="4" t="s">
        <v>139</v>
      </c>
      <c r="C16" s="6" t="n">
        <v>18000</v>
      </c>
    </row>
    <row r="17" spans="1:9">
      <c r="A17" s="4" t="s">
        <v>140</v>
      </c>
      <c r="B17" s="6" t="n">
        <v>-19861</v>
      </c>
      <c r="E17" s="6" t="n">
        <v>-19861</v>
      </c>
      <c r="H17" s="6" t="n">
        <v>-19861</v>
      </c>
    </row>
    <row r="18" spans="1:9">
      <c r="A18" s="3" t="s">
        <v>141</v>
      </c>
    </row>
    <row r="19" spans="1:9">
      <c r="A19" s="4" t="s">
        <v>142</v>
      </c>
      <c r="B19" s="6" t="n">
        <v>-1136</v>
      </c>
      <c r="F19" s="6" t="n">
        <v>-608</v>
      </c>
      <c r="H19" s="6" t="n">
        <v>-608</v>
      </c>
      <c r="I19" s="6" t="n">
        <v>-528</v>
      </c>
    </row>
    <row r="20" spans="1:9">
      <c r="A20" s="4" t="s">
        <v>143</v>
      </c>
      <c r="B20" s="6" t="n">
        <v>-1195</v>
      </c>
      <c r="G20" s="6" t="n">
        <v>-1195</v>
      </c>
      <c r="H20" s="6" t="n">
        <v>-1195</v>
      </c>
    </row>
    <row r="21" spans="1:9">
      <c r="A21" s="4" t="s">
        <v>144</v>
      </c>
      <c r="C21" s="6" t="n">
        <v>-124471</v>
      </c>
    </row>
    <row r="22" spans="1:9">
      <c r="A22" s="4" t="s">
        <v>145</v>
      </c>
      <c r="B22" s="6" t="n">
        <v>553684</v>
      </c>
      <c r="C22" s="7" t="n">
        <v>81</v>
      </c>
      <c r="D22" s="6" t="n">
        <v>640471</v>
      </c>
      <c r="E22" s="6" t="n">
        <v>-103429</v>
      </c>
      <c r="F22" s="6" t="n">
        <v>-744</v>
      </c>
      <c r="G22" s="6" t="n">
        <v>-1720</v>
      </c>
      <c r="H22" s="6" t="n">
        <v>534659</v>
      </c>
      <c r="I22" s="6" t="n">
        <v>19025</v>
      </c>
    </row>
    <row r="23" spans="1:9">
      <c r="A23" s="4" t="s">
        <v>146</v>
      </c>
      <c r="C23" s="6" t="n">
        <v>80364082</v>
      </c>
    </row>
    <row r="24" spans="1:9">
      <c r="A24" s="4" t="s">
        <v>126</v>
      </c>
      <c r="B24" s="6" t="n">
        <v>-10837</v>
      </c>
    </row>
    <row r="25" spans="1:9">
      <c r="A25" s="4" t="s">
        <v>147</v>
      </c>
      <c r="B25" s="7" t="n">
        <v>946945</v>
      </c>
      <c r="C25" s="7" t="n">
        <v>129</v>
      </c>
      <c r="D25" s="6" t="n">
        <v>1078768</v>
      </c>
      <c r="E25" s="6" t="n">
        <v>-142123</v>
      </c>
      <c r="F25" s="6" t="n">
        <v>-517</v>
      </c>
      <c r="G25" s="6" t="n">
        <v>-3000</v>
      </c>
      <c r="H25" s="6" t="n">
        <v>933257</v>
      </c>
      <c r="I25" s="6" t="n">
        <v>13688</v>
      </c>
    </row>
    <row r="26" spans="1:9">
      <c r="A26" s="4" t="s">
        <v>148</v>
      </c>
      <c r="B26" s="6" t="n">
        <v>129083977</v>
      </c>
      <c r="C26" s="6" t="n">
        <v>129083977</v>
      </c>
    </row>
    <row r="27" spans="1:9">
      <c r="A27" s="3" t="s">
        <v>129</v>
      </c>
    </row>
    <row r="28" spans="1:9">
      <c r="A28" s="4" t="s">
        <v>96</v>
      </c>
      <c r="B28" s="7" t="n">
        <v>-10240</v>
      </c>
      <c r="H28" s="6" t="n">
        <v>-10837</v>
      </c>
      <c r="I28" s="6" t="n">
        <v>597</v>
      </c>
    </row>
    <row r="29" spans="1:9">
      <c r="A29" s="4" t="s">
        <v>130</v>
      </c>
      <c r="B29" s="6" t="n">
        <v>20104</v>
      </c>
      <c r="C29" s="7" t="n">
        <v>3</v>
      </c>
      <c r="D29" s="6" t="n">
        <v>20101</v>
      </c>
      <c r="H29" s="6" t="n">
        <v>20104</v>
      </c>
    </row>
    <row r="30" spans="1:9">
      <c r="A30" s="4" t="s">
        <v>131</v>
      </c>
      <c r="C30" s="6" t="n">
        <v>2014660</v>
      </c>
    </row>
    <row r="31" spans="1:9">
      <c r="A31" s="4" t="s">
        <v>132</v>
      </c>
      <c r="B31" s="6" t="n">
        <v>994</v>
      </c>
      <c r="D31" s="6" t="n">
        <v>994</v>
      </c>
      <c r="H31" s="6" t="n">
        <v>994</v>
      </c>
    </row>
    <row r="32" spans="1:9">
      <c r="A32" s="4" t="s">
        <v>133</v>
      </c>
      <c r="C32" s="6" t="n">
        <v>96471</v>
      </c>
    </row>
    <row r="33" spans="1:9">
      <c r="A33" s="4" t="s">
        <v>134</v>
      </c>
      <c r="B33" s="6" t="n">
        <v>86397</v>
      </c>
      <c r="I33" s="6" t="n">
        <v>86397</v>
      </c>
    </row>
    <row r="34" spans="1:9">
      <c r="A34" s="4" t="s">
        <v>135</v>
      </c>
      <c r="B34" s="6" t="n">
        <v>-4889</v>
      </c>
      <c r="I34" s="6" t="n">
        <v>-4889</v>
      </c>
    </row>
    <row r="35" spans="1:9">
      <c r="A35" s="4" t="s">
        <v>136</v>
      </c>
      <c r="B35" s="6" t="n">
        <v>49</v>
      </c>
      <c r="D35" s="6" t="n">
        <v>49</v>
      </c>
      <c r="H35" s="6" t="n">
        <v>49</v>
      </c>
    </row>
    <row r="36" spans="1:9">
      <c r="A36" s="4" t="s">
        <v>137</v>
      </c>
      <c r="C36" s="6" t="n">
        <v>17605</v>
      </c>
    </row>
    <row r="37" spans="1:9">
      <c r="A37" s="4" t="s">
        <v>138</v>
      </c>
      <c r="B37" s="6" t="n">
        <v>180</v>
      </c>
      <c r="D37" s="6" t="n">
        <v>180</v>
      </c>
      <c r="H37" s="6" t="n">
        <v>180</v>
      </c>
    </row>
    <row r="38" spans="1:9">
      <c r="A38" s="4" t="s">
        <v>139</v>
      </c>
      <c r="C38" s="6" t="n">
        <v>17476</v>
      </c>
    </row>
    <row r="39" spans="1:9">
      <c r="A39" s="4" t="s">
        <v>140</v>
      </c>
      <c r="B39" s="6" t="n">
        <v>-35850</v>
      </c>
      <c r="E39" s="6" t="n">
        <v>-35850</v>
      </c>
      <c r="H39" s="6" t="n">
        <v>-35850</v>
      </c>
    </row>
    <row r="40" spans="1:9">
      <c r="A40" s="3" t="s">
        <v>141</v>
      </c>
    </row>
    <row r="41" spans="1:9">
      <c r="A41" s="4" t="s">
        <v>142</v>
      </c>
      <c r="B41" s="6" t="n">
        <v>-729</v>
      </c>
      <c r="F41" s="6" t="n">
        <v>-569</v>
      </c>
      <c r="H41" s="6" t="n">
        <v>-569</v>
      </c>
      <c r="I41" s="6" t="n">
        <v>-160</v>
      </c>
    </row>
    <row r="42" spans="1:9">
      <c r="A42" s="4" t="s">
        <v>143</v>
      </c>
      <c r="B42" s="6" t="n">
        <v>-3508</v>
      </c>
      <c r="G42" s="6" t="n">
        <v>-3508</v>
      </c>
      <c r="H42" s="6" t="n">
        <v>-3508</v>
      </c>
    </row>
    <row r="43" spans="1:9">
      <c r="A43" s="4" t="s">
        <v>144</v>
      </c>
      <c r="C43" s="6" t="n">
        <v>-356952</v>
      </c>
    </row>
    <row r="44" spans="1:9">
      <c r="A44" s="4" t="s">
        <v>149</v>
      </c>
      <c r="B44" s="7" t="n">
        <v>999453</v>
      </c>
      <c r="C44" s="7" t="n">
        <v>132</v>
      </c>
      <c r="D44" s="7" t="n">
        <v>1100092</v>
      </c>
      <c r="E44" s="7" t="n">
        <v>-188810</v>
      </c>
      <c r="F44" s="7" t="n">
        <v>-1086</v>
      </c>
      <c r="G44" s="7" t="n">
        <v>-6508</v>
      </c>
      <c r="H44" s="7" t="n">
        <v>903820</v>
      </c>
      <c r="I44" s="7" t="n">
        <v>95633</v>
      </c>
    </row>
    <row r="45" spans="1:9">
      <c r="A45" s="4" t="s">
        <v>150</v>
      </c>
      <c r="B45" s="6" t="n">
        <v>130873237</v>
      </c>
      <c r="C45" s="6" t="n">
        <v>1308732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51</v>
      </c>
      <c r="B1" s="2" t="s">
        <v>65</v>
      </c>
      <c r="D1" s="2" t="s">
        <v>1</v>
      </c>
    </row>
    <row r="2" spans="1:5">
      <c r="B2" s="2" t="s">
        <v>2</v>
      </c>
      <c r="C2" s="2" t="s">
        <v>66</v>
      </c>
      <c r="D2" s="2" t="s">
        <v>2</v>
      </c>
      <c r="E2" s="2" t="s">
        <v>66</v>
      </c>
    </row>
    <row r="3" spans="1:5">
      <c r="A3" s="3" t="s">
        <v>152</v>
      </c>
    </row>
    <row r="4" spans="1:5">
      <c r="A4" s="4" t="s">
        <v>153</v>
      </c>
      <c r="B4" s="10" t="n">
        <v>0.1375</v>
      </c>
      <c r="C4" s="10" t="n">
        <v>0.1375</v>
      </c>
      <c r="D4" s="10" t="n">
        <v>0.275</v>
      </c>
      <c r="E4" s="10" t="n">
        <v>0.2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66</v>
      </c>
    </row>
    <row r="3" spans="1:3">
      <c r="A3" s="3" t="s">
        <v>155</v>
      </c>
    </row>
    <row r="4" spans="1:3">
      <c r="A4" s="4" t="s">
        <v>96</v>
      </c>
      <c r="B4" s="7" t="n">
        <v>-10240</v>
      </c>
      <c r="C4" s="7" t="n">
        <v>-20724</v>
      </c>
    </row>
    <row r="5" spans="1:3">
      <c r="A5" s="3" t="s">
        <v>156</v>
      </c>
    </row>
    <row r="6" spans="1:3">
      <c r="A6" s="4" t="s">
        <v>80</v>
      </c>
      <c r="B6" s="6" t="n">
        <v>31272</v>
      </c>
      <c r="C6" s="6" t="n">
        <v>19485</v>
      </c>
    </row>
    <row r="7" spans="1:3">
      <c r="A7" s="4" t="s">
        <v>157</v>
      </c>
      <c r="B7" s="6" t="n">
        <v>2694</v>
      </c>
      <c r="C7" s="6" t="n">
        <v>1499</v>
      </c>
    </row>
    <row r="8" spans="1:3">
      <c r="A8" s="4" t="s">
        <v>158</v>
      </c>
      <c r="B8" s="6" t="n">
        <v>-2660</v>
      </c>
      <c r="C8" s="6" t="n">
        <v>-398</v>
      </c>
    </row>
    <row r="9" spans="1:3">
      <c r="A9" s="4" t="s">
        <v>91</v>
      </c>
      <c r="B9" s="6" t="n">
        <v>-1982</v>
      </c>
      <c r="C9" s="6" t="n">
        <v>0</v>
      </c>
    </row>
    <row r="10" spans="1:3">
      <c r="A10" s="4" t="s">
        <v>159</v>
      </c>
      <c r="B10" s="6" t="n">
        <v>762</v>
      </c>
      <c r="C10" s="6" t="n">
        <v>995</v>
      </c>
    </row>
    <row r="11" spans="1:3">
      <c r="A11" s="4" t="s">
        <v>160</v>
      </c>
      <c r="B11" s="6" t="n">
        <v>320</v>
      </c>
      <c r="C11" s="6" t="n">
        <v>273</v>
      </c>
    </row>
    <row r="12" spans="1:3">
      <c r="A12" s="4" t="s">
        <v>161</v>
      </c>
      <c r="B12" s="6" t="n">
        <v>0</v>
      </c>
      <c r="C12" s="6" t="n">
        <v>4761</v>
      </c>
    </row>
    <row r="13" spans="1:3">
      <c r="A13" s="4" t="s">
        <v>162</v>
      </c>
      <c r="B13" s="6" t="n">
        <v>5839</v>
      </c>
      <c r="C13" s="6" t="n">
        <v>-2174</v>
      </c>
    </row>
    <row r="14" spans="1:3">
      <c r="A14" s="4" t="s">
        <v>163</v>
      </c>
      <c r="B14" s="6" t="n">
        <v>3960</v>
      </c>
      <c r="C14" s="6" t="n">
        <v>1368</v>
      </c>
    </row>
    <row r="15" spans="1:3">
      <c r="A15" s="4" t="s">
        <v>164</v>
      </c>
      <c r="B15" s="6" t="n">
        <v>2713</v>
      </c>
      <c r="C15" s="6" t="n">
        <v>0</v>
      </c>
    </row>
    <row r="16" spans="1:3">
      <c r="A16" s="4" t="s">
        <v>165</v>
      </c>
      <c r="B16" s="6" t="n">
        <v>32678</v>
      </c>
      <c r="C16" s="6" t="n">
        <v>5085</v>
      </c>
    </row>
    <row r="17" spans="1:3">
      <c r="A17" s="3" t="s">
        <v>166</v>
      </c>
    </row>
    <row r="18" spans="1:3">
      <c r="A18" s="4" t="s">
        <v>167</v>
      </c>
      <c r="B18" s="6" t="n">
        <v>-511333</v>
      </c>
      <c r="C18" s="6" t="n">
        <v>-415278</v>
      </c>
    </row>
    <row r="19" spans="1:3">
      <c r="A19" s="4" t="s">
        <v>168</v>
      </c>
      <c r="B19" s="6" t="n">
        <v>-51790</v>
      </c>
      <c r="C19" s="6" t="n">
        <v>-33630</v>
      </c>
    </row>
    <row r="20" spans="1:3">
      <c r="A20" s="4" t="s">
        <v>169</v>
      </c>
      <c r="B20" s="6" t="n">
        <v>-38327</v>
      </c>
      <c r="C20" s="6" t="n">
        <v>0</v>
      </c>
    </row>
    <row r="21" spans="1:3">
      <c r="A21" s="4" t="s">
        <v>170</v>
      </c>
      <c r="B21" s="6" t="n">
        <v>36616</v>
      </c>
      <c r="C21" s="6" t="n">
        <v>27952</v>
      </c>
    </row>
    <row r="22" spans="1:3">
      <c r="A22" s="4" t="s">
        <v>171</v>
      </c>
      <c r="B22" s="6" t="n">
        <v>28995</v>
      </c>
      <c r="C22" s="6" t="n">
        <v>0</v>
      </c>
    </row>
    <row r="23" spans="1:3">
      <c r="A23" s="4" t="s">
        <v>172</v>
      </c>
      <c r="B23" s="6" t="n">
        <v>-31342</v>
      </c>
      <c r="C23" s="6" t="n">
        <v>-10494</v>
      </c>
    </row>
    <row r="24" spans="1:3">
      <c r="A24" s="4" t="s">
        <v>173</v>
      </c>
      <c r="B24" s="6" t="n">
        <v>8600</v>
      </c>
      <c r="C24" s="6" t="n">
        <v>8230</v>
      </c>
    </row>
    <row r="25" spans="1:3">
      <c r="A25" s="4" t="s">
        <v>174</v>
      </c>
      <c r="B25" s="6" t="n">
        <v>-2100</v>
      </c>
      <c r="C25" s="6" t="n">
        <v>-8230</v>
      </c>
    </row>
    <row r="26" spans="1:3">
      <c r="A26" s="4" t="s">
        <v>175</v>
      </c>
      <c r="B26" s="6" t="n">
        <v>563</v>
      </c>
      <c r="C26" s="6" t="n">
        <v>298</v>
      </c>
    </row>
    <row r="27" spans="1:3">
      <c r="A27" s="4" t="s">
        <v>176</v>
      </c>
      <c r="B27" s="6" t="n">
        <v>-560118</v>
      </c>
      <c r="C27" s="6" t="n">
        <v>-431152</v>
      </c>
    </row>
    <row r="28" spans="1:3">
      <c r="A28" s="3" t="s">
        <v>177</v>
      </c>
    </row>
    <row r="29" spans="1:3">
      <c r="A29" s="4" t="s">
        <v>178</v>
      </c>
      <c r="B29" s="6" t="n">
        <v>274000</v>
      </c>
      <c r="C29" s="6" t="n">
        <v>266547</v>
      </c>
    </row>
    <row r="30" spans="1:3">
      <c r="A30" s="4" t="s">
        <v>134</v>
      </c>
      <c r="B30" s="6" t="n">
        <v>86397</v>
      </c>
      <c r="C30" s="6" t="n">
        <v>7886</v>
      </c>
    </row>
    <row r="31" spans="1:3">
      <c r="A31" s="4" t="s">
        <v>179</v>
      </c>
      <c r="B31" s="6" t="n">
        <v>-32712</v>
      </c>
      <c r="C31" s="6" t="n">
        <v>-18737</v>
      </c>
    </row>
    <row r="32" spans="1:3">
      <c r="A32" s="4" t="s">
        <v>180</v>
      </c>
      <c r="B32" s="6" t="n">
        <v>-27285</v>
      </c>
      <c r="C32" s="6" t="n">
        <v>-941</v>
      </c>
    </row>
    <row r="33" spans="1:3">
      <c r="A33" s="4" t="s">
        <v>181</v>
      </c>
      <c r="B33" s="6" t="n">
        <v>19823</v>
      </c>
      <c r="C33" s="6" t="n">
        <v>108427</v>
      </c>
    </row>
    <row r="34" spans="1:3">
      <c r="A34" s="4" t="s">
        <v>135</v>
      </c>
      <c r="B34" s="6" t="n">
        <v>-4889</v>
      </c>
      <c r="C34" s="6" t="n">
        <v>-1055</v>
      </c>
    </row>
    <row r="35" spans="1:3">
      <c r="A35" s="4" t="s">
        <v>182</v>
      </c>
      <c r="B35" s="6" t="n">
        <v>-3862</v>
      </c>
      <c r="C35" s="6" t="n">
        <v>-2089</v>
      </c>
    </row>
    <row r="36" spans="1:3">
      <c r="A36" s="4" t="s">
        <v>183</v>
      </c>
      <c r="B36" s="6" t="n">
        <v>-3508</v>
      </c>
      <c r="C36" s="6" t="n">
        <v>-1230</v>
      </c>
    </row>
    <row r="37" spans="1:3">
      <c r="A37" s="4" t="s">
        <v>184</v>
      </c>
      <c r="B37" s="6" t="n">
        <v>-2014</v>
      </c>
      <c r="C37" s="6" t="n">
        <v>-647</v>
      </c>
    </row>
    <row r="38" spans="1:3">
      <c r="A38" s="4" t="s">
        <v>185</v>
      </c>
      <c r="B38" s="6" t="n">
        <v>1914</v>
      </c>
      <c r="C38" s="6" t="n">
        <v>183</v>
      </c>
    </row>
    <row r="39" spans="1:3">
      <c r="A39" s="4" t="s">
        <v>186</v>
      </c>
      <c r="B39" s="6" t="n">
        <v>-238</v>
      </c>
      <c r="C39" s="6" t="n">
        <v>-113</v>
      </c>
    </row>
    <row r="40" spans="1:3">
      <c r="A40" s="4" t="s">
        <v>187</v>
      </c>
      <c r="B40" s="6" t="n">
        <v>-90</v>
      </c>
      <c r="C40" s="6" t="n">
        <v>-49</v>
      </c>
    </row>
    <row r="41" spans="1:3">
      <c r="A41" s="4" t="s">
        <v>188</v>
      </c>
      <c r="B41" s="6" t="n">
        <v>0</v>
      </c>
      <c r="C41" s="6" t="n">
        <v>11000</v>
      </c>
    </row>
    <row r="42" spans="1:3">
      <c r="A42" s="4" t="s">
        <v>189</v>
      </c>
      <c r="B42" s="6" t="n">
        <v>307536</v>
      </c>
      <c r="C42" s="6" t="n">
        <v>369182</v>
      </c>
    </row>
    <row r="43" spans="1:3">
      <c r="A43" s="3" t="s">
        <v>190</v>
      </c>
    </row>
    <row r="44" spans="1:3">
      <c r="A44" s="4" t="s">
        <v>191</v>
      </c>
      <c r="B44" s="6" t="n">
        <v>-219904</v>
      </c>
      <c r="C44" s="6" t="n">
        <v>-56885</v>
      </c>
    </row>
    <row r="45" spans="1:3">
      <c r="A45" s="4" t="s">
        <v>192</v>
      </c>
      <c r="B45" s="6" t="n">
        <v>330811</v>
      </c>
      <c r="C45" s="6" t="n">
        <v>109373</v>
      </c>
    </row>
    <row r="46" spans="1:3">
      <c r="A46" s="4" t="s">
        <v>193</v>
      </c>
      <c r="B46" s="7" t="n">
        <v>110907</v>
      </c>
      <c r="C46" s="7" t="n">
        <v>5248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Business</vt:lpstr>
      <vt:lpstr>Basis of Presentation</vt:lpstr>
      <vt:lpstr>Agreements and Transactions wit</vt:lpstr>
      <vt:lpstr>Net Investment in Hotels and Re</vt:lpstr>
      <vt:lpstr>Equity Investment in Real Estat</vt:lpstr>
      <vt:lpstr>Intangible Assets and Liabiliti</vt:lpstr>
      <vt:lpstr>Fair Value Measurements</vt:lpstr>
      <vt:lpstr>Risk Management and Use of Deri</vt:lpstr>
      <vt:lpstr>Debt</vt:lpstr>
      <vt:lpstr>Commitments and Contingencies</vt:lpstr>
      <vt:lpstr>Equity</vt:lpstr>
      <vt:lpstr>Basis of Presentation (Policies</vt:lpstr>
      <vt:lpstr>Agreements and Transactions w22</vt:lpstr>
      <vt:lpstr>Net Investment in Hotels and 23</vt:lpstr>
      <vt:lpstr>Equity Investment in Real Est24</vt:lpstr>
      <vt:lpstr>Intangible Assets and Liabili25</vt:lpstr>
      <vt:lpstr>Risk Management and Use of De26</vt:lpstr>
      <vt:lpstr>Debt (Tables)</vt:lpstr>
      <vt:lpstr>Commitments and Contingencies (</vt:lpstr>
      <vt:lpstr>Business (Narratives) (Details)</vt:lpstr>
      <vt:lpstr>Basis of Presentation Basis of </vt:lpstr>
      <vt:lpstr>Agreements and Transactions w31</vt:lpstr>
      <vt:lpstr>Agreements and Transactions w32</vt:lpstr>
      <vt:lpstr>Agreements and Transactions w33</vt:lpstr>
      <vt:lpstr>Net Investment in Hotels and 34</vt:lpstr>
      <vt:lpstr>Net Investment in Hotels and 35</vt:lpstr>
      <vt:lpstr>Net Investment in Hotels and 36</vt:lpstr>
      <vt:lpstr>Net Investment in Hotels and 37</vt:lpstr>
      <vt:lpstr>Net Investment in Hotels and 38</vt:lpstr>
      <vt:lpstr>Equity Investment in Real Est39</vt:lpstr>
      <vt:lpstr>Equity Investment in Real Est40</vt:lpstr>
      <vt:lpstr>Equity Investment in Real Est41</vt:lpstr>
      <vt:lpstr>Intangible Assets and Liabili42</vt:lpstr>
      <vt:lpstr>Intangible Assets and Liabili43</vt:lpstr>
      <vt:lpstr>Intangible Assets and Liabili44</vt:lpstr>
      <vt:lpstr>Fair Value Measurements (Narrat</vt:lpstr>
      <vt:lpstr>Risk Management and Use of De46</vt:lpstr>
      <vt:lpstr>Risk Management and Use of De47</vt:lpstr>
      <vt:lpstr>Risk Management and Use of De48</vt:lpstr>
      <vt:lpstr>Debt (Narrative) (Details)</vt:lpstr>
      <vt:lpstr>Debt (Details 1)</vt:lpstr>
      <vt:lpstr>Debt (Details 2)</vt:lpstr>
      <vt:lpstr>Commitments and Contingencies52</vt:lpstr>
      <vt:lpstr>Commitments and Contingencies53</vt:lpstr>
      <vt:lpstr>Commitments and Contingencies54</vt:lpstr>
      <vt:lpstr>Equity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3:37Z</dcterms:created>
  <dcterms:modified xmlns:dcterms="http://purl.org/dc/terms/" xmlns:xsi="http://www.w3.org/2001/XMLSchema-instance" xsi:type="dcterms:W3CDTF">2015-08-14T07:23:37Z</dcterms:modified>
  <dc:title xmlns:dc="http://purl.org/dc/elements/1.1/">Untitled</dc:title>
  <dc:description xmlns:dc="http://purl.org/dc/elements/1.1/"/>
  <dc:subject xmlns:dc="http://purl.org/dc/elements/1.1/"/>
  <cp:keywords/>
  <cp:category/>
</cp:coreProperties>
</file>